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SUBSEQUENT EVENTS"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DEBT (Tables)" sheetId="16" state="visible" r:id="rId16"/>
    <sheet xmlns:r="http://schemas.openxmlformats.org/officeDocument/2006/relationships" name="WARRANTS (Tables)"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LICENSING AGREEMENTS (Details T" sheetId="20" state="visible" r:id="rId20"/>
    <sheet xmlns:r="http://schemas.openxmlformats.org/officeDocument/2006/relationships" name="RELATED PARTY TRANSACTIONS (Det" sheetId="21" state="visible" r:id="rId21"/>
    <sheet xmlns:r="http://schemas.openxmlformats.org/officeDocument/2006/relationships" name="DEBT (Details)" sheetId="22" state="visible" r:id="rId22"/>
    <sheet xmlns:r="http://schemas.openxmlformats.org/officeDocument/2006/relationships" name="DEBT (Details Textual)" sheetId="23" state="visible" r:id="rId23"/>
    <sheet xmlns:r="http://schemas.openxmlformats.org/officeDocument/2006/relationships" name="DERIVATIVE LIABILITIES (Details" sheetId="24" state="visible" r:id="rId24"/>
    <sheet xmlns:r="http://schemas.openxmlformats.org/officeDocument/2006/relationships" name="WARRANTS (Details)" sheetId="25" state="visible" r:id="rId25"/>
    <sheet xmlns:r="http://schemas.openxmlformats.org/officeDocument/2006/relationships" name="WARRANTS (Details 1)" sheetId="26" state="visible" r:id="rId26"/>
    <sheet xmlns:r="http://schemas.openxmlformats.org/officeDocument/2006/relationships" name="WARRANTS (Details Textual)" sheetId="27" state="visible" r:id="rId27"/>
    <sheet xmlns:r="http://schemas.openxmlformats.org/officeDocument/2006/relationships" name="SUBSEQUENT EVENTS (Details Text" sheetId="28" state="visible" r:id="rId28"/>
  </sheets>
  <definedNames/>
  <calcPr calcId="124519" fullCalcOnLoad="1"/>
</workbook>
</file>

<file path=xl/sharedStrings.xml><?xml version="1.0" encoding="utf-8"?>
<sst xmlns="http://schemas.openxmlformats.org/spreadsheetml/2006/main" uniqueCount="446">
  <si>
    <t>Document And Entity Information - shares</t>
  </si>
  <si>
    <t>6 Months Ended</t>
  </si>
  <si>
    <t>Jun. 30, 2018</t>
  </si>
  <si>
    <t>Aug. 14,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CREATIVE MEDICAL TECHNOLOGY HOLDINGS, INC.</t>
  </si>
  <si>
    <t>Entity Central Index Key</t>
  </si>
  <si>
    <t>Current Fiscal Year End Date</t>
  </si>
  <si>
    <t>--12-31</t>
  </si>
  <si>
    <t>Entity Filer Category</t>
  </si>
  <si>
    <t>Smaller Reporting Company</t>
  </si>
  <si>
    <t>Trading Symbol</t>
  </si>
  <si>
    <t>CELZ</t>
  </si>
  <si>
    <t>Entity Common Stock, Shares Outstanding</t>
  </si>
  <si>
    <t>CONDENSED CONSOLIDATED BALANCE SHEET - USD ($)</t>
  </si>
  <si>
    <t>Dec. 31, 2017</t>
  </si>
  <si>
    <t>CURRENT ASSETS</t>
  </si>
  <si>
    <t>Cash</t>
  </si>
  <si>
    <t>Accounts receivable</t>
  </si>
  <si>
    <t>Total Current Assets</t>
  </si>
  <si>
    <t>OTHER ASSETS</t>
  </si>
  <si>
    <t>Licenses, net of amortization</t>
  </si>
  <si>
    <t>TOTAL ASSETS</t>
  </si>
  <si>
    <t>CURRENT LIABILITIES</t>
  </si>
  <si>
    <t>Accounts payable</t>
  </si>
  <si>
    <t>Accrued expenses</t>
  </si>
  <si>
    <t>Management fee payable - related party</t>
  </si>
  <si>
    <t>Convertible notes payable, net of discount of $525,833 and $192,291, respectively</t>
  </si>
  <si>
    <t>Notes payable, net of discount of $0 and $0, respectively</t>
  </si>
  <si>
    <t>Notes payable - related party - current</t>
  </si>
  <si>
    <t>Advances from related party</t>
  </si>
  <si>
    <t>Derivative liabilities</t>
  </si>
  <si>
    <t>Total Current Liabilities</t>
  </si>
  <si>
    <t>LONG TERM LIABILITIES</t>
  </si>
  <si>
    <t>Convertible notes payable, net of discount of $0 and $54,085, respectively</t>
  </si>
  <si>
    <t>Accrued expenses, net of current portion</t>
  </si>
  <si>
    <t>TOTAL LIABILITIES</t>
  </si>
  <si>
    <t>Commitments and contingencies</t>
  </si>
  <si>
    <t xml:space="preserve"> </t>
  </si>
  <si>
    <t>STOCKHOLDERS' DEFICIT</t>
  </si>
  <si>
    <t>Preferred Stock</t>
  </si>
  <si>
    <t>Common stock, $0.001 par value, 3,000,000,000 and 600,000,000 shares authorized; 677,730,755 and 115,399,226 issued and 677,130,755 and 114,799,226 outstanding at June 30, 2018 and December 31, 2017, respectively</t>
  </si>
  <si>
    <t>Additional paid-in capital</t>
  </si>
  <si>
    <t>Accumulated deficit</t>
  </si>
  <si>
    <t>TOTAL STOCKHOLDERS' DEFICIT</t>
  </si>
  <si>
    <t>TOTAL LIABILITIES AND STOCKHOLDERS' DEFICIT</t>
  </si>
  <si>
    <t>Series A Preferred Stock [Member]</t>
  </si>
  <si>
    <t>CONDENSED CONSOLIDATED BALANCE SHEET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vertible Notes Payable [Member]</t>
  </si>
  <si>
    <t>Debt Instrument, Unamortized Discount, Current</t>
  </si>
  <si>
    <t>Debt Instrument, Unamortized Discount, Noncurrent</t>
  </si>
  <si>
    <t>Notes Payable, Other Payables [Member]</t>
  </si>
  <si>
    <t>CONDENSED CONSOLIDATED STATEMENT OF OPERATIONS - USD ($)</t>
  </si>
  <si>
    <t>3 Months Ended</t>
  </si>
  <si>
    <t>Jun. 30, 2017</t>
  </si>
  <si>
    <t>Revenues</t>
  </si>
  <si>
    <t>Cost of revenues</t>
  </si>
  <si>
    <t>Gross profit</t>
  </si>
  <si>
    <t>OPERATING EXPENSES</t>
  </si>
  <si>
    <t>Research and development</t>
  </si>
  <si>
    <t>General and administrative, including stock-based compensation of $0, $140,957, $1,877 and $142,423, respectively</t>
  </si>
  <si>
    <t>Amortization of patent costs</t>
  </si>
  <si>
    <t>TOTAL EXPENSES</t>
  </si>
  <si>
    <t>Operating loss</t>
  </si>
  <si>
    <t>OTHER INCOME/(EXPENSE)</t>
  </si>
  <si>
    <t>Interest expense</t>
  </si>
  <si>
    <t>Gain on extinguishment of convertible notes</t>
  </si>
  <si>
    <t>Change in fair value of derivatives liabilities</t>
  </si>
  <si>
    <t>Total other expense</t>
  </si>
  <si>
    <t>OPERATING LOSS</t>
  </si>
  <si>
    <t>NET LOSS</t>
  </si>
  <si>
    <t>BASIC AND DILUTED LOSS PER SHARE</t>
  </si>
  <si>
    <t>WEIGHTED AVERAGE NUMBER OF SHARES OUTSTANDING - BASIC AND DILUTED</t>
  </si>
  <si>
    <t>CONDENSED CONSOLIDATED STATEMENT OF OPERATIONS (Parenthetical) - USD ($)</t>
  </si>
  <si>
    <t>Share-based Compensation</t>
  </si>
  <si>
    <t>CONDENSED CONSOLIDATED STATEMENTS OF CASH FLOWS - USD ($)</t>
  </si>
  <si>
    <t>CASH FLOWS FROM OPERATING ACTIVITIES:</t>
  </si>
  <si>
    <t>Net loss</t>
  </si>
  <si>
    <t>Adjustments to reconcile net loss to net cash from operating activities:</t>
  </si>
  <si>
    <t>Stock based compensation</t>
  </si>
  <si>
    <t>Amortization</t>
  </si>
  <si>
    <t>Amortization of debt discounts</t>
  </si>
  <si>
    <t>Increase in principal balance due to penalty provision</t>
  </si>
  <si>
    <t>Loss on extinguishment of convertible notes payable</t>
  </si>
  <si>
    <t>Changes in assets and liabilities:</t>
  </si>
  <si>
    <t>Management fee payable</t>
  </si>
  <si>
    <t>Net cash used in operating activities</t>
  </si>
  <si>
    <t>CASH FLOWS FROM INVESTING ACTIVITIES:</t>
  </si>
  <si>
    <t>Purchases of licenses</t>
  </si>
  <si>
    <t>Net cash used in investing activities</t>
  </si>
  <si>
    <t>CASH FLOWS FROM FINANCING ACTIVITIES:</t>
  </si>
  <si>
    <t>Proceeds from notes payable</t>
  </si>
  <si>
    <t>Payments on convertible notes payable</t>
  </si>
  <si>
    <t>Prepayment premiums paid on convertible notes payable</t>
  </si>
  <si>
    <t>Proceeds from convertible notes payable</t>
  </si>
  <si>
    <t>Proceeds from sale of common stock</t>
  </si>
  <si>
    <t>Net cash provided from financing activities</t>
  </si>
  <si>
    <t>NET INCREASE (DECREASE) IN CASH</t>
  </si>
  <si>
    <t>BEGINNING CASH BALANCE</t>
  </si>
  <si>
    <t>ENDING CASH BALANCE</t>
  </si>
  <si>
    <t>SUPPLEMENTAL CASH FLOW INFORMATION:</t>
  </si>
  <si>
    <t>Cash payments for interest</t>
  </si>
  <si>
    <t>Cash payments for income taxes</t>
  </si>
  <si>
    <t>NON-CASH FINANCING ACTIVITIES:</t>
  </si>
  <si>
    <t>Fair value of warrants issued in private placement</t>
  </si>
  <si>
    <t>Conversion of notes payable, accrued interest and derivative liabilities into common stock</t>
  </si>
  <si>
    <t>Conversion of management fees into preferred stock</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NOTE 1 – ORGANIZATION AND SUMMARY OF SIGNIFICANT ACCOUNTING POLICIES Organization - Use of Estimates Basis of Presentation period then ended have been made. Certain information and footnote disclosures normally included in financial statements prepared in accordance with accounting principles generally accepted in the United States of America have been condensed or omitted. The operations for the three and six months period ended June 30, 2018, are not necessarily indicative of the operating results for the full year. Going Concern flows from operating activities, had a working capital deficit of $10,766,185 and had minimal revenue-generating activities. These factors raise substantial doubt about the ability of the Company to continue as a going concern. In this regard, management is proposing to raise any necessary additional funds not provided by operations through loans or through additional sales of equity securities. There is no assurance that the Company will be successful in raising this additional capital or in achieving profitable operations. The unaudited condensed consolidated financial statements do not include any adjustments that might result from the outcome of these uncertainties. Revenue - . Fair Value of Financial Instruments When determining fair value, whenever possible the Company uses observable market data, and relies on unobservable inputs only when observable market data is not available. As of June 30, 2018 and December 31, 2017, the Company didn’t have any Level 1 or 2 financial instruments. The table below reflects the results of our Level 3 fair value calculations: Notes Warrants Total Derivative liability at December 31, 2017 $ 1,060,315 $ 248,875 $ 1,309,190 Addition of new conversion option derivatives 2,198,749 313,608 2,512,357 Conversion of note derivatives (3,017,685 ) (1,805,258 ) (4,822,943 ) Change in fair value 5,481,702 5,448,464 10,930,166 Derivative liability at June 30, 2018 $ 5,723,081 $ 4,205,689 $ 9,928,770 Basic and Diluted Loss Per Share – month periods ended June 30, 2018, the Company had 500,000 options and 76,968,929 warrants to purchase common stock . In addition, the Company has various convertible notes payable which at June 30, 2018 are convertible into approximately 92,775,038 shares of common stock. The effects of the dilutive securities were anti-dilutive due to net loss during the three month period ended June 30, 2018 and 2017. Recent Accounting Pronouncements –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other than disclosed above. </t>
  </si>
  <si>
    <t>LICENSING AGREEMENTS</t>
  </si>
  <si>
    <t>Licensing Agreements Disclosure [Abstract]</t>
  </si>
  <si>
    <t>Licensing Agreements Disclosure [Text Block]</t>
  </si>
  <si>
    <t>NOTE 2 – LICENSING AGREEMENTS ED Patent As of June 30, 2018, the carrying value of the patent was $75,890. The Company expects to amortize approximately $9,972 annually through 2026 related to the patent costs. Male Infertility License Agreement - LABIOMED The Company is subject to a 6% royalty payment to LABIOMED on net sales of any products under this license and 25% on any non-royalty sublicense income. Commencing in 2019, and each subsequent year thereafter, the Company is required to pay to LABIOMED annual maintenance royalties of $20,000, unless during the prior one-year period the Company paid $50,000 or more in actual royalty payments. Finally, the Company agreed to pay LABIOMED certain milestone payments upon achieving the milestones set forth in the agreement. As of June 30, 2018, no amounts are currently due to LABIOMED. Multipotent Amniotic Fetal Stem Cells License Agreement - The Company estimates that the patent expires in February 2026 and has elected to amortize the patent through the period of expiration on a straight line basis. Amortization expense of $293 and $586 were recorded for the three and six month periods ended June 30, 2018 2018, respectively. As of June 30, 2018, the carrying value of the patent was $8,187. The Company expects to amortize approximately $1,172 annually through 2026 related to the patent costs. Lower Back Patent For a period of five years from the date of the first sale of any product derived from the patent, StemSpine is required to make royalty payments of 5% from gross sales of products. StemSpine has also agreed to pay royalties of 50% of sale price or ongoing payments from third parties for licenses granted under the patent to third parties. In addition, StemSpine has agreed to make progress payments under the patent purchase agreement determined by whether the technology represented by the patent is tested by use of autologous cells or allogenic cells. In the case of pursuit of the technology using autologous cells, StemSpine has agreed to pay CMH $100,000 upon the signing of an agreement with a university for the initiation of an IRB clinical trial and $200,000 upon completion of the clinical trial. In the event StemSpine determines to pursue the technology using allogenic cells, StemSpine has agreed to pay CMH $100,000 upon the filing for IND with the FDA; $200,000 upon the dosing of the first patient in Phase 1-2 clinical trial; and $400,000 upon the dosing of the first patient in Phase 3 clinical trial. In each case StemSpine has the option to make these payments in cash or in shares of the Company’s common stock at a discount to the market price of the stock at the time of the transaction. The parties to the patent purchase agreement have agreed that in no event will the aggregate royalty payments under the agreement exceed $2,500,000.</t>
  </si>
  <si>
    <t>RELATED PARTY TRANSACTIONS</t>
  </si>
  <si>
    <t>Related Party Transactions [Abstract]</t>
  </si>
  <si>
    <t>Related Party Transactions Disclosure [Text Block]</t>
  </si>
  <si>
    <t>NOTE 3 – RELATED PARTY TRANSACTIONS The Company has incurred a monetary obligation to a related corporation to reimburse the cost of services provided to the Company (management and consulting) through June 30, 2018. Each of the Company’s executive officers is employed by the parent company, CMH, and will continue to receive his or her salary or compensation from CMH. The Company has an agreement with CMH which obligates the Company to reimburse CMH $35,000 per month for such services beginning January 2016. The compensation paid by CMH will include an allocation of services performed for CMH and for the Company. The amounts are presented as a “management fee payable - related party” on the accompanying unaudited condensed consolidated balance sheets. The liability is non-interest bearing, unsecured, and will be due upon the Company successfully raising at least $1,000,000 through the sale of equity. As of June 30, 2018, amounts due to CMH under the arrangement were $154,050. On November 17, 2017, the Company entered into a Management Reimbursement Agreement dated November 17, 2017, with Creative Medical Technologies, Inc. (“ CMT ”), the wholly owned subsidiary of the Company, and with Creative Medical Health, Inc., the parent of the Company (“ CMH ”). The Agreement memorializes the arrangement between the parties whereby the Company has, since January 1, 2016, reimbursed CMH $35,000 per month for the services of management and consultants employed by CMH and performing services for the Company and CMT.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On January 12, 2018, the Company entered into a Debt Settlement Agreement with Creative Medical Health, Inc., the parent of the Company, to exchange $150,000 in management fees owed to Creative Medical Health, Inc. in exchange for 3,000,000 shares of Series A Preferred Stock. In turn, Creative Medical Health, Inc. entered into a Debt Settlement Agreement with Timothy Warbington, our CEO, Chairman, and principal shareholder to transfer the 3,000,000 shares of Series A Preferred Stock in exchange for $150,000 of unpaid compensation owed to Mr. Warbington. During 2016, the Company entered into three note payable agreements with CMH in which the proceeds were used in operations. The notes payable were dated February 2, 2016, May 1, 2016 and May 18, 2016 and resulted in borrowings of $50,000, $50,000 and $25,000, respectively. Notes payable of $50,000 mature on April 30, 2018, $50,000 on July 31, 2018 and $25,000 on May 18, 2018. On May 4, 2017, CMT and CMH entered into a Note Extension and Limited Waiver Agreement whereby the parties extended the maturity date of the 8% Promissory Note dated February 2, 2016, in the principal amount of $50,000, from April 30, 2017, to April 30, 2018, and CMH waived the nonpayment of the Note by CMT on the original maturity date. On extension, CMT paid to CMH accrued interest related to the extended note of $4,050. On July 31, 2017, CMT and CMH entered into a Note Extension and Limited Waiver Agreement whereby the parties extended the maturity date of the 8% Promissory Note dated May 1, 2016, in the principal amount of $50,000, from July 31, 2017, to July 31, 2018, and CMH waived the nonpayment of the Note by CMT on the original maturity date. On extension, CMT paid to CMH accrued interest related to the extended note of $4,050. The notes incur interest at 8% per annum on the outstanding balance of the notes. On April 11, 2018 CMH converted the total principal and accrued interest all three notes into 9,855,307 shares of common stock. See Note 2 for discussion of an additional related party transaction with CMH.</t>
  </si>
  <si>
    <t>DEBT</t>
  </si>
  <si>
    <t>Debt Disclosure [Abstract]</t>
  </si>
  <si>
    <t>Debt Disclosure [Text Block]</t>
  </si>
  <si>
    <t>NOTE 4 – DEBT $400,000 Convertible Debenture On May 2, 2017, the Company entered into a convertible debenture agreement with a third party for an aggregate principal amount of up to $400,000, for which up to $360,000 in proceeds is to be received. On May 2, 2017, the Company received the first tranche of proceeds of $85,000 for which the Company issued a convertible debenture in the face amount of $100,000. During the three and six month period ended June 30, 2018 the Company amortized $54,085 to interest expense. As of June 30, 2018, a discount of $0 remained. During the three and six month periods ended June 30, 2018, the lender converted $54,200 of principal into 23,485,183 shares of common stock. On March 23, 2018 the Company paid the lender $1,000 to extinguish the remaining principal balance. As of June 30, 2018 the Company had fulfilled all the obligations of the debenture. $115,000 Convertible Note On April 10, 2017, the Company entered into a convertible note agreement with a third party for an aggregate principal amount of $115,000, for which $103,250 in proceeds were received on May 5, 2017. Under the terms of the agreement, the convertible note incurs interest at 10% per annum and has a maturity date of January 10, 2018. The note holder has notified the company they do not consider the note in default and their intent is to continue converting the remaining principal and accrued interest into common shares. During the three and six month periods ended June 30, 2018, the Company amortized $0 and $4,600 to interest expense As of June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nd the warrants as derivative liabilities,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During the three and six month periods ended June 30, 2018, the lender converted $70,341 of principal, interest and fees into 80,306,141 common shares $134,127 of principal, interest and fees into 145,929,641 common shares respectively. As of June 30, 2018 the Company had fulfilled all the obligations of the note. $55,000 Convertible Note On April 24, 2017, the Company entered into a convertible note agreement with a third party for an aggregate principal amount of $55,000, for which $47,500 in proceeds were received on May 8, 2017. Under the terms of the agreement, the convertible note incurs interest at 10% per annum and has a maturity date of April 24, 2018. During the three and six month periods ended June 30, 2018 the Company amortized $0 and $17,863 to interest expense respectively. As of June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nd the warrants as derivative liabilities,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The warrants were considered derivative liabilities as there are various reset provisions to the exercise price based upon additional issuances of common stock and equivalents. As of June 30, 2018 the Company had fulfilled all the obligations of the note. $50,000 Secured Convertible Note On June 26, 2017, the Company entered into a convertible note agreement with a third party for an aggregate principal amount of $50,000, for which $50,000 in proceeds were received on June 26, 2017. Under the terms of the agreement, the convertible note incurs interest at 12% per annum and matured on December 26, 2017. The convertible note has since been retired through a debt exchange agreement with a third party dated March 8, 2018, see "$60,000 Convertible Note - Global" below. $50,000 Convertible Note On July 19, 2017, the Company entered into a convertible note agreement with a third party for an aggregate principal amount of $50,000, for which $43,000 in proceeds were received on July 25, 2017. Under the terms of the agreement, the convertible note incurs interest at 5% per annum and has a maturity date of July 19, 2018. During the three and six months ended June 30, 2018 the Company amortized $15,068 and $27,397 respectively to interest expense. As of June 30, 2018, a discount of $0 remained. During the three and six month periods ended June 30, 2018, the lender converted $31,720 of principal, interest and fees into 35,756,381 common shares $54,697 of principal, interest and fees into 56,453,381 common shares respectively. As of June 30, 2018 there were 333,470,447 common shares reserved with our transfer agent. As of June 30, 2018 the Company had fulfilled all the obligations of the note. $30,000 Convertible Note On January 9, 2018, the Company entered into a convertible note agreement with a third party for an aggregate principal amount of $30,000, for which 12,500,000 outstanding warrants from the convertible note dated April 24, 2017 were extinguished. The difference between the convertible note, the conversion feature and the value of the warrants was recorded as a derivative loss. No proceeds were received in conjunction with this note. Under the terms of the agreement, the convertible note incurs interest at 8% per annum and has a maturity date of January 9, 2019. The convertible note is convertible upon issuance and convertible into shares of the Company’s stock at a conversion price equal to 60% of the lowest traded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June 30, 2018, there were 0 shares reserved with our transfer agent with a potential of up to 1,629,600 being reserved if and when the lender issues a request to our transfer agent. In the event of default, the holder has the right to require the Company to pay an amount equal to 120% multiplied by the then outstanding entire balance of the note, including principal and accrued unpaid interest. In addition, the default interest rate would increase to 24%. The Company has the option to redeem the convertible notes at any time within 180 days from the date of issuance at 120% of the principal and interest; and after 180 days the right of prepayment expires. During the three and six month periods ended June 30, 2018, the lender converted $ 27,744 of principal, interest and fees into 4,533,351 common shares. $44,000 Convertible Note On January 17, 2018, the Company entered into a convertible note agreement with a third party for an aggregate principal amount of $44,000, for which $19,000 in proceeds were received on January 23, 2018 and $19,000 in proceeds were received on February 26, 2018. Under the terms of the agreement, the convertible note incurs interest at 10% per annum and has a maturity date of January 17, 2019. The convertible note is convertible upon issuance and convertible into shares of the Company’s stock at a conversion price equal to 60% of the lowest traded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the on issuance discount of $4,000, legal fees of $2,000 and the remaining discount of $34,324 due to the recording of a derivative liability as discussed in Note 5. The Company is amortizing the total discount of $40,324 to interest expense using the straight-line method over the term of the loan. During the three and six month periods ended June 30, 2018 the Company amortized $32,259 and $40,324 to interest expense respectively. As of June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June 30, 2018, there were 125,259,293 shares reserved with our transfer agent with a potential of 0 being reserved if and when the lender issues a request to our transfer agent. In the event of default, the holder has the right to require the Company to pay an amount equal to 120% multiplied by the then outstanding entire balance of the note, including principal and accrued unpaid interest. In addition, the default interest rate would increase to 24%. There is no option for the Company to redeem the convertible note prior to maturity. During the three and six month periods ended June 30, 2018, the lender converted $44,000 of principal, interest and fees into 27,518,485 common shares. As of June 30, 2018 the Company had fulfilled all the obligations of the note. $12,500 Convertible Note On January 22, 2018, the Company entered into a convertible note agreement with a third party for an aggregate principal amount of $12,500, in exchange for the release of reserved shares to the Company. Under the terms of the agreement, the convertible note incurs interest at 8% per annum and has a maturity date of January 22, 2019. The convertible note is convertible upon issuance and convertible into shares of the Company’s stock at a conversion price equal to 60% of the lowest traded price of the Company’s common stock during the previous 20 trading days preceding the conversion date.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pay an amount equal to 120% multiplied by the then outstanding entire balance of the note, including principal and accrued unpaid interest. In addition, the default interest rate would increase to 24%. The Company has the option to redeem the convertible note within 180 days from the date of issuance at 120% of the principal and interest. After 180 days the right of prepayment expires. During the three and six month periods ended June 30, 2018, the lender converted $12,925 of principal, interest and fees into 2,111,873 common shares. As of June 30, 2018 the Company had fulfilled all the obligations of the note. $53,000 Convertible Note On February 15, 2018, the Company entered into a convertible note agreement with a third party for an aggregate principal amount of $53,000, for which $50,000 in proceeds were received on February 22, 2018 . Under the terms of the agreement, the convertible note incurs interest at 12% per annum and has a maturity date of February 15, 2019. The convertible note is convertible upon issuance and convertible into shares of the Company’s stock at a conversion price equal to 61% of the average of the two lowest traded prices of the Company’s common stock during the previous 15 trading days preceding the conversion date. The Company is required at all times to reserve shares of the Company’s common stock equal to three times the number of common shares the convertible note is convertible into. The Company is amortizing the on issuance discount of $3,000 and the remaining discount of $50,000 due to the recording of a derivative liability as discussed in Note 5. The Company is amortizing the total discount of $53,000 to interest expense using the straight-line method over the term of the loan. During the three and six months ended June 30, 2018 the Company amortized $46,611 and $53,000 to interest expense respectively. As of June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June 30, 2018, there were 0 shares reserved with our transfer agent with a potential of up to 256,031,833 being reserved if and when the lender issues a request to our transfer agent. In the event of default, the holder has the right to require the Company to pay an amount equal to 120% multiplied by the then outstanding entire balance of the note, including principal and accrued unpaid interest. In addition, the default interest rate would increase to 22%. The Company has the option to redeem the convertible notes within 90 days from the date of issuance at 115% of the principal and interest; between 91 and to 180 days from the date of issuance at 120% of the principal and interest; and after 180 days the right of prepayment expires. On April 26, 2018 the Company retired the note with a payment of $82,084 to the note holder. A derivative liability gain of $279,795 was recorded to reflect the retirement of the derivative liability. $27,500 Convertible Note On March 9, 2018, the Company entered into a convertible note agreement with a third party for an aggregate principal amount of $27,500, for which proceeds of $23,500 were received on March 9, 2018. Under the terms of the agreement, the convertible note incurs interest at 10% per annum and has a maturity date of March 9, 2019. The convertible note is convertible upon issuance and convertible into shares of the Company’s stock at a conversion price equal to 60% of the lowest traded price of the Company’s common stock during the previous 20 trading days preceding the conversion date. The Company is amortizing the discount of $27,500 due to on issuance discount of $4,000 and the recording of a derivative liability as discussed in Note 5. The Company is amortizing the discount of $27,500 to interest expense using the straight-line method over the term of the loan. During the three and six months ended June 30, 2018 the Company amortized $25,842 and $27,500 to interest expense respectively. As of June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pay an amount equal to 150% multiplied by the then outstanding entire balance of the note, including principal and accrued unpaid interest. In addition, the default interest rate would increase to 24%. The Company has the option to redeem the convertible notes within 30 days from the date of issuance at 115% of the principal and interest; between 31 and to 60 days from the date of issuance at 120% of the principal and interest; between 61 and to 90 days from the date of issuance at 125% of the principal and interest; between 91 and to 120 days from the date of issuance at 130% of the principal and interest; between 121 and to 150 days from the date of issuance at 135% of the principal and interest; between 151 and 180 days from issuance at 140% of principal and interest; and after 180 days the right of prepayment expires. During the three and six month periods ended June 30, 2018, the lender converted $28,344 of principal, interest and fees into 4,631,346 common shares. As of June 30, 2018 the Company had fulfilled all the obligations of the note. $60,000 Convertible Note March 9, 2018, the Company entered into a convertible note agreement with a third party for an aggregate principal amount of $60,000, in exchange for the extinguishment of the outstanding principal due on the convertible note dated June 26, 2017, see disclosure above for " $50,000 Secured Convertible Note - WBRE".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pay an amount equal to 150% multiplied by the then outstanding entire balance of the note, including principal and accrued unpaid interest. In addition, the default interest rate would increase to 24%. The Company has the option to redeem the convertible notes within 180 days from the date of issuance at 120% of the principal and interest; and after 180 days the right of prepayment expires. At the date of the agreement, the Company determined that the transactions qualified for extinguishment accounting whereby the transaction was accounted for at fair market value with the excess value between the fair value of the old note and new note was accounted for as an extinguishment loss of $154,284. During the three and six month periods ended June 30, 2018, the lender converted $60,147 of principal, interest and fees into 45,665,203 common shares. As of June 30, 2018 the Company had fulfilled all the obligations of the note. $115,000 Convertible Note On March 13, 2018, the Company entered into a convertible note agreement with a third party for an aggregate principal amount of $115,000, for which $97,250 in proceeds were received on March 19, 2018 . Under the terms of the agreement, the convertible note incurs interest at 10% per annum and has a maturity date of December 13, 2018. The convertible note is convertible upon issuance and convertible into shares of the Company’s stock at a conversion price equal to 60% of the average of the two lowest traded prices of the Company’s common stock during the previous 25 trading days preceding the conversion date. The Company is required at all times to reserve shares of the Company’s common stock equal to six times the number of common shares the convertible note is convertible into. The Company is amortizing the original issuance discount of $15,000 legal fees of $2,750 and the remaining discount of $97,250 due to the recording of a derivative liability as discussed in Note 5. The Company is amortizing the total discount of $115,000 to interest expense using the straight-line method over the term of the loan. During the three and six months ended June 30, 2018 the Company amortized $38,055 and $45,582 to interest expense respectively. As of June 30, 2018, a discount of $69,418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June 30, 2018, there were 500,000,000 shares reserved with our transfer agent with a potential of 114,429,224 being reserved if and when the lender issues a request to our transfer agent. In the event of default, the holder has the right to require the Company to pay an amount equal to 125% multiplied by the then outstanding entire balance of the note, including principal and accrued unpaid interest. In addition, the default interest rate would increase to 24%. The Company has the option to redeem the convertible notes within 90 days from the date of issuance at 125% of the principal and interest; between 91 and to 180 days from the date of issuance at 140% of the principal and interest; and after 180 days the right of prepayment expires. $48,000 Convertible Note On March 15, 2018, the Company entered into a convertible note agreement with a third party for an aggregate principal amount of $48,000, for which $45,600 in proceeds were received on March 20, 2018 . Under the terms of the agreement, the convertible note incurs interest at 10% per annum and has a maturity date of March 15, 2019. The convertible note is convertible upon issuance and convertible into shares of the Company’s stock at a conversion price equal to 63% of the average of the two lowest traded prices of the Company’s common stock during the previous 12 trading days preceding the conversion date. The Company is required at all times to reserve shares of the Company’s common stock equal to six times the number of common shares the convertible note is convertible into. The Company is amortizing legal fees of $2,400 and the remaining discount of $45,600 due to the recording of a derivative liability as discussed in Note 5. The Company is amortizing the total discount of $48,000 to interest expense using the straight-line method over the term of the loan. During the three and months ended June 30, 2018 the Company amortized $45,896 and $48,000 to interest expense respectively. As of June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June 30, 2018, there were 0 shares reserved with our transfer agent with a potential of 0 being reserved if and when the lender issues a request to our transfer agent. In the event of default, the holder has the right to require the Company to pay an amount equal to 120% multiplied by the then outstanding entire balance of the note, including principal and accrued unpaid interest. In addition, the default interest rate would increase to 24%. The Company has the option to redeem the convertible notes within 60 days from the date of issuance at 110% of the principal and interest; between 61 and to 120 days from the date of issuance at 124% of the principal and interest; between 121 days and to 180 days from the date of issuance at 138%; and after 180 days the right of prepayment expires. On April 25, 2018 the Company retired the note with a payment of $60,000 to the note holder. A derivative liability gain of $209,076 was recorded to reflect the retirement of the derivative liability. $110,000 Convertible Note On April 3, 2018, the Company entered into a convertible note agreement with a third party for an aggregate principal amount of $110,000, for which $95,000 in proceeds were received on April 3, 2018 . Under the terms of the agreement, the convertible note incurs interest at 10% per annum and has a maturity date of March 29, 2019. The convertible note is convertible upon issuance and convertible into shares of the Company’s stock at a conversion price equal to 60% of the lowest traded price of the Company’s common stock during the previous 20 trading days preceding the conversion date. The Company is required at all times to reserve shares of the Company’s common stock equal to five times the number of common shares the convertible note is convertible into. The Company is amortizing legal fees of $2,652 and the remaining discount of $107,348 due to the recording of a derivative liability as discussed in Note 5. The Company is amortizing the total discount of $110,000 to interest expense using the straight-line method over the term of the loan. During the three and months ended June 30, 2018 the Company amortized $26,521 to interest expense. As of June 30, 2018, a discount of $83,479 remained. At no additional cost, we issued to the note holder 11,000,000 five-year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June 30, 2018, there were 118,000,000 shares reserved with our transfer agent with a potential of 92,000,000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In addition, the default interest rate would increase to 18%. The Company has the option to redeem the convertible notes within 180 days from the date of issuance at 140% of the principal and interest. After 180 days the right of prepayment expires. $110,000 Convertible Note On April 11, 2018, the Company entered into a convertible note agreement with a third party for an aggregate principal amount of $110,000, for which $100,000 in proceeds were received. Under the terms of the agreement, the convertible note incurs interest at 10% per annum and has a maturity 12 months from the effective date of payment. 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of $10,000 and the remaining discount of $100,000 due to the recording of a derivative liability as discussed in Note 5. The Company is amortizing the total discount of $110,000 to interest expense using the straight-line method over the term of the loan. During the three and months ended June 30, 2018 the Company amortized $24,110 to interest expense. As of June 30, 2018, a discount of $85,890 remained. At no additional cost, we issued to the note holder 11,000,000 five-year warrants to purchase common stock at $0.01,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June 30, 2018, there were 18,333,333 shares reserved with our transfer agent with a potential of 55,103,411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In addition, the default interest rate would increase to 18%. The Company has the option to redeem the convertible notes within 180 days from the date of issuance at 140% of the principal and interest. After 180 days the right of prepayment expires. $110,000 Convertible Note On April 13, 2018 , the Company entered into a convertible note agreement with a third party for an aggregate principal amount of $ 110,000 , for which $ 99,000 in proceeds were received. Under the terms of the agreement, the convertible note incurs interest at 10 % per annum and has a maturity date of March 29, 2019 . The convertible note is convertible upon issuance and con</t>
  </si>
  <si>
    <t>DERIVATIVE LIABILITIES</t>
  </si>
  <si>
    <t>Derivative Instruments and Hedging Activities Disclosure [Abstract]</t>
  </si>
  <si>
    <t>Derivative Instruments and Hedging Activities Disclosure [Text Block]</t>
  </si>
  <si>
    <t>NOTE 5 – DERIVATIVE LIABILITIES Derivative Liabilities In connection with convertible notes payable,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become convertible and revalued at each reporting period. The warrants are valued on the date of issuance and revalued at each reporting period. During the six months ended June 30, 2018, the Company recorded initial derivative liabilities of $3,271,870 based upon the following Black-Scholes option pricing model average assumptions: an exercise price of $0.00126 to $0.025 our stock price on the date of grant of $0.0029 to $0.0185, expected dividend yield of 0%, expected volatility of 86% to 195%, risk free interest rate of 2.03% to 2.63% and expected terms ranging from 1.0 to 5.0 years. Upon initial valuation, the derivative liability exceeded the face value certain of the convertible note payables by approximately $502,000, which was recorded as a day one loss on derivative liability. On June 30, 2018, the derivative liabilities were revalued at $9,928,770 resulting in a loss of $4,424,949 related to the change in fair market value of the derivative liabilities. The derivative liabilities were revalued using the Black-Scholes option pricing model with the following average assumptions: an exercise price of $0.0008 to $0.025, our stock price on the date of valuation ($0.055), expected dividend yield of 0%, expected volatility of 88% to 195%, risk-free interest rate of 2.63%, and an expected terms ranging from 0.5 to 4.9 years. In connection with convertible notes converted, as disclosed in Note 5, the Company reclassed derivative liabilities with a fair of $3,153,736 to additional paid-in capital. The Company revalued the derivative liabilities at each conversion date recording the pro-rata portion of the derivative liability as compared to the portion of the convertible note converted to the pre-conversion carrying value to additional paid-in capital Future Potential Dilution Most of the Company’s convertible notes payable contain adjustable conversion terms with significant discounts to market. As of June 30, 2018 the Company’s convertible notes payable are potentially convertible into an aggregate of approximately 93 million shares of common stock. In addition, due to the variable conversion prices on some of the Company’s convertible notes, the number of common shares issuable is dependent upon the traded price of the Company’s common stock.</t>
  </si>
  <si>
    <t>WARRANTS</t>
  </si>
  <si>
    <t>Disclosure of Compensation Related Costs, Share-based Payments [Abstract]</t>
  </si>
  <si>
    <t>Shareholders' Equity and Share-based Payments [Text Block]</t>
  </si>
  <si>
    <t xml:space="preserve">NOTE 6 – WARRANTS From March 2017 through May 2018, the Company issued 78,526,087 warrants to multiple parties associated with the issuance of convertible notes. The issued warrants expire 5 years from the date of issuance and have anti-dilution and re-pricing features. The fair value of each warrant is estimated using the Black-Scholes valuation model. Assumptions used in calculating the fair value at June 30, 2018 were as follows: Weighted ‎ Average ‎ Inputs Used Annual dividend yield $ - Expected life (years) 4.1 to 4.9 Risk-free interest rate 2.63 % Expected volatility 195 % Common stock price $ 0.055 Since the expected life of the options was greater than the Company’s historical stock information available, the Public Company determined the expected volatility based on price fluctuations of comparable public companies. The issuances, exercises and pricing re-sets during the six months ended June 30, 2018 are as follows: Outstanding at December 31, 2017 23,426,087 Issuances 66,176,923 Exercises (156,560,322 ) Anti-Dilution/Modification 159,727,241 Forfeitures/cancellations (15,200,000 ) Outstanding at June 30, 2018 77,569,929 Weighted Average Price at June 30, 2018 $ 0.0038 </t>
  </si>
  <si>
    <t>SUBSEQUENT EVENTS</t>
  </si>
  <si>
    <t>Subsequent Events [Abstract]</t>
  </si>
  <si>
    <t>Subsequent Events [Text Block]</t>
  </si>
  <si>
    <t>NOTE 7 – SUBSEQUENT EVENTS In accordance with ASC 855, management reviewed all material events through August 14, 2018, for these financial statements and there are no material subsequent events to report, except as follows: Conversion Notice In August of 2018 we issued 34,737,400 shares of common stock for the conversion of $40,269 in convertible notes On August 7, 2018 we converted three back-end notes dated January 18, 2018 into 5,280,000 restricted shares in consideration of $114,000 in proceeds. On August 8, 2018 we amended a convertible promissory note dated March 13, 2018. In consideration of a pre-payment 106,342, the note obligation was fulfilled and the holder consented to the release of all reserved shares. On August 8, 2018, the Company entered into a promissory note agreement with a third party for an aggregate principal amount of $107,000, for which $106,500 in proceeds were received. Under the terms of the agreement, the convertible note incurs interest at 8% per annum and has a maturity date of August 22, 2018.</t>
  </si>
  <si>
    <t>ORGANIZATION AND SUMMARY OF SIGNIFICANT ACCOUNTING POLICIES (Policies)</t>
  </si>
  <si>
    <t>Use of Estimates, Policy [Policy Text Block]</t>
  </si>
  <si>
    <t>Use of Estimates</t>
  </si>
  <si>
    <t>Basis of Accounting, Policy [Policy Text Block]</t>
  </si>
  <si>
    <t>Basis of Presentation</t>
  </si>
  <si>
    <t>Liquidity Policy [Policy Text Block]</t>
  </si>
  <si>
    <t>Going Concern</t>
  </si>
  <si>
    <t>Revenue Recognition, Policy [Policy Text Block]</t>
  </si>
  <si>
    <t>Revenue - .</t>
  </si>
  <si>
    <t>Fair Value of Financial Instruments, Policy [Policy Text Block]</t>
  </si>
  <si>
    <t xml:space="preserve">Fair Value of Financial Instruments When determining fair value, whenever possible the Company uses observable market data, and relies on unobservable inputs only when observable market data is not available. As of June 30, 2018 and December 31, 2017, the Company didn’t have any Level 1 or 2 financial instruments. The table below reflects the results of our Level 3 fair value calculations: Notes Warrants Total Derivative liability at December 31, 2017 $ 1,060,315 $ 248,875 $ 1,309,190 Addition of new conversion option derivatives 2,198,749 313,608 2,512,357 Conversion of note derivatives (3,017,685 ) (1,805,258 ) (4,822,943 ) Change in fair value 5,481,702 5,448,464 10,930,166 Derivative liability at June 30, 2018 $ 5,723,081 $ 4,205,689 $ 9,928,770 </t>
  </si>
  <si>
    <t>Earnings Per Share, Policy [Policy Text Block]</t>
  </si>
  <si>
    <t>Basic and Diluted Loss Per Share – month periods ended June 30, 2018, the Company had 500,000 options and 76,968,929 warrants to purchase common stock outstanding. In addition, the Company has various convertible notes payable which at June 30, 2018 are convertible into approximately 92,775,038 shares of common stock. The effects of the dilutive securities were anti-dilutive due to net loss during the three month period ended June 30, 2018 and 2017.</t>
  </si>
  <si>
    <t>New Accounting Pronouncements, Policy [Policy Text Block]</t>
  </si>
  <si>
    <t>Recent Accounting Pronouncements –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other than disclosed above.</t>
  </si>
  <si>
    <t>ORGANIZATION AND SUMMARY OF SIGNIFICANT ACCOUNTING POLICIES (Tables)</t>
  </si>
  <si>
    <t>Fair Value, Liabilities Measured on Recurring Basis, Unobservable Input Reconciliation [Table Text Block]</t>
  </si>
  <si>
    <t xml:space="preserve"> Notes Warrants Total Derivative liability at December 31, 2017 $ 1,060,315 $ 248,875 $ 1,309,190 Addition of new conversion option derivatives 2,198,749 313,608 2,512,357 Conversion of note derivatives (3,017,685 ) (1,805,258 ) (4,822,943 ) Change in fair value 5,481,702 5,448,464 10,930,166 Derivative liability at June 30, 2018 $ 5,723,081 $ 4,205,689 $ 9,928,770 </t>
  </si>
  <si>
    <t>DEBT (Tables)</t>
  </si>
  <si>
    <t>Contractual Obligation, Fiscal Year Maturity Schedule [Table Text Block]</t>
  </si>
  <si>
    <t xml:space="preserve">As of June 30, 2018, future loan maturities are as follows: For the year ended December 31, 2018 118,434 2019 554,658 Total $ 673,092 </t>
  </si>
  <si>
    <t>WARRANTS (Tables)</t>
  </si>
  <si>
    <t>Schedule of Share-based Payment Award, Stock Options, Valuation Assumptions [Table Text Block]</t>
  </si>
  <si>
    <t xml:space="preserve">The fair value of each warrant is estimated using the Black-Scholes valuation model. Assumptions used in calculating the fair value at June 30, 2018 were as follows: Weighted ‎ Average ‎ Inputs Used Annual dividend yield $ - Expected life (years) 4.1 to 4.9 Risk-free interest rate 2.63 % Expected volatility 195 % Common stock price $ 0.055 </t>
  </si>
  <si>
    <t>Schedule of Stockholders' Equity Note, Warrants or Rights [Table Text Block]</t>
  </si>
  <si>
    <t xml:space="preserve">The issuances, exercises and pricing re-sets during the six months ended June 30, 2018 are as follows: Outstanding at December 31, 2017 23,426,087 Issuances 66,176,923 Exercises (156,560,322 ) Anti-Dilution/Modification 159,727,241 Forfeitures/cancellations (15,200,000 ) Outstanding at June 30, 2018 77,569,929 Weighted Average Price at June 30, 2018 $ 0.0038 </t>
  </si>
  <si>
    <t>ORGANIZATION AND SUMMARY OF SIGNIFICANT ACCOUNTING POLICIES (Details)</t>
  </si>
  <si>
    <t>Jun. 30, 2018USD ($)</t>
  </si>
  <si>
    <t>Derivative liability at December 31, 2017</t>
  </si>
  <si>
    <t>Addition of new conversion option derivatives</t>
  </si>
  <si>
    <t>Conversion of note derivatives</t>
  </si>
  <si>
    <t>Change in fair value</t>
  </si>
  <si>
    <t>Derivative liability at June 30, 2018</t>
  </si>
  <si>
    <t>Notes [Member]</t>
  </si>
  <si>
    <t>Warrant [Member]</t>
  </si>
  <si>
    <t>ORGANIZATION AND SUMMARY OF SIGNIFICANT ACCOUNTING POLICIES (Details Textual) - USD ($)</t>
  </si>
  <si>
    <t>Working Capital Deficit</t>
  </si>
  <si>
    <t>Conversion of Stock, Shares Issued</t>
  </si>
  <si>
    <t>Antidilutive Securities Excluded from Computation of Earnings Per Share, Amount</t>
  </si>
  <si>
    <t>Employee Stock Option [Member]</t>
  </si>
  <si>
    <t>LICENSING AGREEMENTS (Details Textual) - USD ($)</t>
  </si>
  <si>
    <t>May 17, 2017</t>
  </si>
  <si>
    <t>Dec. 31, 2016</t>
  </si>
  <si>
    <t>Amortization of Intangible Assets</t>
  </si>
  <si>
    <t>Payments to Acquire Intangible Assets</t>
  </si>
  <si>
    <t>Finite-Lived Intangible Assets, Net</t>
  </si>
  <si>
    <t>Maximum [Member]</t>
  </si>
  <si>
    <t>Long-term Purchase Commitment, Amount</t>
  </si>
  <si>
    <t>Initiation Of Clinical Trial [Member]</t>
  </si>
  <si>
    <t>Completion Of Clinical Trial [Member]</t>
  </si>
  <si>
    <t>Filing For IND With FDA [Member]</t>
  </si>
  <si>
    <t>Closing Of First Patient In Phase 1-2 Clinical Trial [Member]</t>
  </si>
  <si>
    <t>Closing Of First Patient In Phase 3 Clinical Trial [Member]</t>
  </si>
  <si>
    <t>Patents [Member]</t>
  </si>
  <si>
    <t>Finite Lived Intangible Assets, Expected Annual Amortization</t>
  </si>
  <si>
    <t>Licensing Agreements [Member]</t>
  </si>
  <si>
    <t>Royalty Payment Percentage</t>
  </si>
  <si>
    <t>6.00%</t>
  </si>
  <si>
    <t>Non-Royalty Sublease Income Percentage</t>
  </si>
  <si>
    <t>25.00%</t>
  </si>
  <si>
    <t>Payments for Royalties</t>
  </si>
  <si>
    <t>Multipotent Amniotic Fetal Stem Cells License Agreement [Member] | Patents [Member]</t>
  </si>
  <si>
    <t>Creative Medical Health, Inc [Member] | Patents [Member]</t>
  </si>
  <si>
    <t>StemSpine, Llc [Member]</t>
  </si>
  <si>
    <t>5.00%</t>
  </si>
  <si>
    <t>50.00%</t>
  </si>
  <si>
    <t>StemSpine, Llc [Member] | Patents [Member]</t>
  </si>
  <si>
    <t>Finite-Lived Intangible Asset, Expiration Period</t>
  </si>
  <si>
    <t>RELATED PARTY TRANSACTIONS (Details Textual) - USD ($)</t>
  </si>
  <si>
    <t>Apr. 11, 2018</t>
  </si>
  <si>
    <t>Jan. 12, 2018</t>
  </si>
  <si>
    <t>May 04, 2017</t>
  </si>
  <si>
    <t>Nov. 17, 2017</t>
  </si>
  <si>
    <t>Jul. 31, 2017</t>
  </si>
  <si>
    <t>Related Party Transaction [Line Items]</t>
  </si>
  <si>
    <t>Management Fee Payable</t>
  </si>
  <si>
    <t>Reimbursement of Management Fees</t>
  </si>
  <si>
    <t>Proceeds from Issuance or Sale of Equity</t>
  </si>
  <si>
    <t>Management Reimbursement Agreement description</t>
  </si>
  <si>
    <t>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amp;#8217; prior written notice.</t>
  </si>
  <si>
    <t>Debt Conversion, Converted Instrument, Shares Issued</t>
  </si>
  <si>
    <t>Series A Preferred Stock [Member] | Timothy Warbington [Member]</t>
  </si>
  <si>
    <t>Debt Conversion, Original Debt, Amount</t>
  </si>
  <si>
    <t>Common Stock [Member]</t>
  </si>
  <si>
    <t>Extended Note [Member]</t>
  </si>
  <si>
    <t>Interest Payable, Current</t>
  </si>
  <si>
    <t>Creative Medical Health [Member]</t>
  </si>
  <si>
    <t>Line of Credit Facility, Interest Rate During Period</t>
  </si>
  <si>
    <t>8.00%</t>
  </si>
  <si>
    <t>Minimum Amount To Be Raised Through Equity Issuance</t>
  </si>
  <si>
    <t>Common Stock Discount On Shares Percentage</t>
  </si>
  <si>
    <t>30.00%</t>
  </si>
  <si>
    <t>Creative Medical Health [Member] | Series A Preferred Stock [Member]</t>
  </si>
  <si>
    <t>Creative Medical Health [Member] | February Note [Member]</t>
  </si>
  <si>
    <t>Proceeds from Lines of Credit</t>
  </si>
  <si>
    <t>Line of Credit Facility, Initiation Date</t>
  </si>
  <si>
    <t>Feb. 2,
		2016</t>
  </si>
  <si>
    <t>Line of Credit Facility, Maximum Borrowing Capacity</t>
  </si>
  <si>
    <t>Line of Credit Facility, Expiration Date</t>
  </si>
  <si>
    <t>Apr. 30,
		2018</t>
  </si>
  <si>
    <t>Creative Medical Health [Member] | May Note One [Member]</t>
  </si>
  <si>
    <t>May 1,
		2016</t>
  </si>
  <si>
    <t>Jul. 31,
		2018</t>
  </si>
  <si>
    <t>Creative Medical Health [Member] | May Note Two [Member]</t>
  </si>
  <si>
    <t>May 18,
		2016</t>
  </si>
  <si>
    <t>May 18,
		2018</t>
  </si>
  <si>
    <t>Creative Medical Technologies, Inc [Member]</t>
  </si>
  <si>
    <t>Creative Medical Technologies, Inc [Member] | February Note [Member]</t>
  </si>
  <si>
    <t>Debt Instrument, Maturity Date</t>
  </si>
  <si>
    <t>DEBT (Details)</t>
  </si>
  <si>
    <t>Total</t>
  </si>
  <si>
    <t>DEBT (Details Textual) - USD ($)</t>
  </si>
  <si>
    <t>Apr. 03, 2018</t>
  </si>
  <si>
    <t>Mar. 15, 2018</t>
  </si>
  <si>
    <t>Mar. 09, 2018</t>
  </si>
  <si>
    <t>Jan. 09, 2018</t>
  </si>
  <si>
    <t>Apr. 10, 2017</t>
  </si>
  <si>
    <t>May 31, 2018</t>
  </si>
  <si>
    <t>Apr. 30, 2018</t>
  </si>
  <si>
    <t>Apr. 26, 2018</t>
  </si>
  <si>
    <t>Apr. 25, 2018</t>
  </si>
  <si>
    <t>Mar. 31, 2018</t>
  </si>
  <si>
    <t>Mar. 13, 2018</t>
  </si>
  <si>
    <t>Feb. 15, 2018</t>
  </si>
  <si>
    <t>Jan. 23, 2018</t>
  </si>
  <si>
    <t>Jan. 22, 2018</t>
  </si>
  <si>
    <t>Jan. 17, 2018</t>
  </si>
  <si>
    <t>Jul. 25, 2017</t>
  </si>
  <si>
    <t>Jul. 19, 2017</t>
  </si>
  <si>
    <t>Jun. 26, 2017</t>
  </si>
  <si>
    <t>May 02, 2017</t>
  </si>
  <si>
    <t>Apr. 24, 2017</t>
  </si>
  <si>
    <t>Jun. 27, 2018</t>
  </si>
  <si>
    <t>May 14, 2018</t>
  </si>
  <si>
    <t>Apr. 13, 2018</t>
  </si>
  <si>
    <t>Debt Instrument, Face Amount</t>
  </si>
  <si>
    <t>Amortization of Debt Discount (Premium)</t>
  </si>
  <si>
    <t>Proceeds from Convertible Debt</t>
  </si>
  <si>
    <t>Legal Fees</t>
  </si>
  <si>
    <t>Warrant Term</t>
  </si>
  <si>
    <t>5 years</t>
  </si>
  <si>
    <t>Gain (Loss) on Extinguishment of Debt</t>
  </si>
  <si>
    <t>Derivative, Gain (Loss) on Derivative, Net</t>
  </si>
  <si>
    <t>Share Price</t>
  </si>
  <si>
    <t>Redeemable Convertible Debentures, Maturity Period,Within 90 Days [Member]</t>
  </si>
  <si>
    <t>Redeemable Convertible Debenture Principal And Interest Percentage</t>
  </si>
  <si>
    <t>125.00%</t>
  </si>
  <si>
    <t>115.00%</t>
  </si>
  <si>
    <t>Redeemable Convertible Debentures,Maturity Period ,Between 91 and 120 Days [Member]</t>
  </si>
  <si>
    <t>130.00%</t>
  </si>
  <si>
    <t>Redeemable Convertible Debentures,Maturity Period,Between 121 and 150 Days [Member]</t>
  </si>
  <si>
    <t>135.00%</t>
  </si>
  <si>
    <t>Redeemable Convertible Debentures,Maturity Period,After 180 Days [Member]</t>
  </si>
  <si>
    <t>120.00%</t>
  </si>
  <si>
    <t>Redeemable Convertible Debentures,Maturity Period ,Between 91 and 180 Days [Member]</t>
  </si>
  <si>
    <t>140.00%</t>
  </si>
  <si>
    <t>Redeemable Convertible Debentures, Maturity Period,Within 30 Days [Member]</t>
  </si>
  <si>
    <t>Redeemable Convertible Debentures,Maturity Period ,Between 31 and 60 Days [Member]</t>
  </si>
  <si>
    <t>Redeemable Convertible Debentures,Maturity Period ,Between 61 and 90 Days [Member]</t>
  </si>
  <si>
    <t>Redeemable Convertible Debentures,Maturity Period ,Between 121 and 180 Days [Member]</t>
  </si>
  <si>
    <t>138.00%</t>
  </si>
  <si>
    <t>Redeemable Convertible Debentures Maturity Period Between 61 And 120 Days [Member]</t>
  </si>
  <si>
    <t>124.00%</t>
  </si>
  <si>
    <t>Redeemable Convertible Debentures Maturity Period Within 60 Days [Member]</t>
  </si>
  <si>
    <t>110.00%</t>
  </si>
  <si>
    <t>Redeemable Convertible Debentures, Maturity Period,Within 180 Days [Member]</t>
  </si>
  <si>
    <t>Convertible Debt $400,000 [Member]</t>
  </si>
  <si>
    <t>Proceeds from Issuance of Long-term Debt</t>
  </si>
  <si>
    <t>Debt Instrument, Convertible, Terms of Conversion Feature</t>
  </si>
  <si>
    <t>The convertible note is convertible upon issuance and convertible into shares of the Company&amp;#8217;s stock at a conversion price equal to 60% of the lowest traded price of the Company&amp;#8217;s common stock during the previous 20 trading days preceding the conversion date.</t>
  </si>
  <si>
    <t>Debt Instrument, Unamortized Discount</t>
  </si>
  <si>
    <t>Amortization of Debt Issuance Costs</t>
  </si>
  <si>
    <t>Payment for Debt Extinguishment or Debt Prepayment Cost</t>
  </si>
  <si>
    <t>Convertible Debt $115,000 [Member]</t>
  </si>
  <si>
    <t>Debt Instrument, Interest Rate, Stated Percentage</t>
  </si>
  <si>
    <t>10.00%</t>
  </si>
  <si>
    <t>Jan. 10,
		2018</t>
  </si>
  <si>
    <t>Dec. 13,
		2018</t>
  </si>
  <si>
    <t>Common Stock, Capital Shares Reserved for Future Issuance</t>
  </si>
  <si>
    <t>Default Interest Rate</t>
  </si>
  <si>
    <t>24.00%</t>
  </si>
  <si>
    <t>Convertible Debt $115,000 [Member] | Maximum [Member]</t>
  </si>
  <si>
    <t>Convertible Debt $55,000 [Member]</t>
  </si>
  <si>
    <t>Apr. 24,
		2018</t>
  </si>
  <si>
    <t>Secured Convertible Note $50,000 [Member]</t>
  </si>
  <si>
    <t>12.00%</t>
  </si>
  <si>
    <t>Dec. 26,
		2017</t>
  </si>
  <si>
    <t>Convertible Debt30000 [Member]</t>
  </si>
  <si>
    <t>Jan. 9,
		2019</t>
  </si>
  <si>
    <t>The convertible note is convertible upon issuance and convertible into shares of the Companys stock at a conversion price equal to 60% of the lowest traded price of the Companys common stock during the previous 20 trading days preceding the conversion date.</t>
  </si>
  <si>
    <t>Convertible Debt12,500 [Member]</t>
  </si>
  <si>
    <t>Jan. 22,
		2019</t>
  </si>
  <si>
    <t>Convertible Debt 53,000 [Member]</t>
  </si>
  <si>
    <t>Feb. 15,
		2019</t>
  </si>
  <si>
    <t>The convertible note is convertible upon issuance and convertible into shares of the Company&amp;#8217;s stock at a conversion price equal to 61% of the average of the two lowest traded prices of the Company&amp;#8217;s common stock during the previous 15 trading days preceding the conversion date.</t>
  </si>
  <si>
    <t>22.00%</t>
  </si>
  <si>
    <t>Debt Instrument, Fair Value Disclosure</t>
  </si>
  <si>
    <t>Convertible Debt 53,000 [Member] | Maximum [Member]</t>
  </si>
  <si>
    <t>Convertible Debt 48,000 [Member]</t>
  </si>
  <si>
    <t>Mar. 15,
		2019</t>
  </si>
  <si>
    <t>The convertible note is convertible upon issuance and convertible into shares of the Company&amp;#8217;s stock at a conversion price equal to 63% of the average of the two lowest traded prices of the Company&amp;#8217;s common stock during the previous 12 trading days preceding the conversion date.</t>
  </si>
  <si>
    <t>Convertible Debt 48,000 [Member] | Maximum [Member]</t>
  </si>
  <si>
    <t>Convertible Secured Debt 50,000 [Member]</t>
  </si>
  <si>
    <t>Jul. 19,
		2018</t>
  </si>
  <si>
    <t>Treasury Stock, Shares</t>
  </si>
  <si>
    <t>Convertible Debt 44000 [Member]</t>
  </si>
  <si>
    <t>Jan. 17,
		2019</t>
  </si>
  <si>
    <t>Convertible Debt 44000 [Member] | Maximum [Member]</t>
  </si>
  <si>
    <t>Convertible Debt 27500 [Member]</t>
  </si>
  <si>
    <t>Mar. 9,
		2019</t>
  </si>
  <si>
    <t>150.00%</t>
  </si>
  <si>
    <t>Convertible Debt 27500 [Member] | Maximum [Member]</t>
  </si>
  <si>
    <t>Convertible Debt 60000 [Member]</t>
  </si>
  <si>
    <t>Number Of Warrants Issued</t>
  </si>
  <si>
    <t>$30,000 Convertible Note - Global [Member]</t>
  </si>
  <si>
    <t>115,000 Convertible Note - Auctus [Member]</t>
  </si>
  <si>
    <t>The convertible note is convertible upon issuance and convertible into shares of the Company&amp;#8217;s stock at a conversion price equal to 60% of the average of the two lowest traded prices of the Company&amp;#8217;s common stock during the previous 25 trading days preceding the conversion date.</t>
  </si>
  <si>
    <t>Convertible Debt 110000 [Member]</t>
  </si>
  <si>
    <t>Mar. 29,
		2019</t>
  </si>
  <si>
    <t>The convertible note is convertible upon issuance and convertible into shares of the Company’s stock at a conversion price equal to 60% of the lowest traded price of the Company’s common stock during the previous 20 trading days preceding the conversion date.</t>
  </si>
  <si>
    <t>Convertible Debt 110000 Fourth Man [Member]</t>
  </si>
  <si>
    <t>conversion price equal to 60% of the lowest trading price of the Company&amp;#8217;s common stock during the previous 20 trading days preceding the conversion date.</t>
  </si>
  <si>
    <t>4 days</t>
  </si>
  <si>
    <t>18.00%</t>
  </si>
  <si>
    <t>Convertible Debt 110000 Powerup [Member]</t>
  </si>
  <si>
    <t>Convertible Debt 110000 Powerup [Member] | Redeemable Convertible Debentures,Maturity Period,Between 151 and 180 Days [Member]</t>
  </si>
  <si>
    <t>Convertible Debt 108000 [Member]</t>
  </si>
  <si>
    <t>May 14,
		2019</t>
  </si>
  <si>
    <t>conversion price equal to 60% of the lowest trading price of the Company’s common stock during the previous 20 trading days preceding the conversion date.</t>
  </si>
  <si>
    <t>Convertible Debt 108000 Global [Member]</t>
  </si>
  <si>
    <t>Jun. 27,
		2019</t>
  </si>
  <si>
    <t>First Tranche [Member] | Convertible Debt $400,000 [Member]</t>
  </si>
  <si>
    <t>DERIVATIVE LIABILITIES (Details Textual) $ / shares in Units, shares in Millions</t>
  </si>
  <si>
    <t>Jun. 30, 2018USD ($)$ / sharesshares</t>
  </si>
  <si>
    <t>Derivative Liability | $</t>
  </si>
  <si>
    <t>Derivative, Gain (Loss) on Derivative, Net | $</t>
  </si>
  <si>
    <t>Share-based Compensation Arrangement by Share-based Payment Award, Fair Value Assumptions, Expected Dividend Rate</t>
  </si>
  <si>
    <t>0.00%</t>
  </si>
  <si>
    <t>Share-based Compensation Arrangement by Share-based Payment Award, Fair Value Assumptions, Risk Free Interest Rate</t>
  </si>
  <si>
    <t>2.63%</t>
  </si>
  <si>
    <t>Debt Conversion, Converted Instrument, Shares Issued | shares</t>
  </si>
  <si>
    <t>Fair Value, Measurement with Unobservable Inputs Reconciliation, Recurring Basis, Liability, Settlements | $</t>
  </si>
  <si>
    <t>Revaluation [Member]</t>
  </si>
  <si>
    <t>Minimum [Member]</t>
  </si>
  <si>
    <t>Share-based Compensation Arrangement by Share-based Payment Award, Fair Value Assumptions, Exercise Price</t>
  </si>
  <si>
    <t>Share-based Compensation Arrangement by Share-based Payment Award, Fair Value Assumptions, Expected Volatility Rate</t>
  </si>
  <si>
    <t>86.00%</t>
  </si>
  <si>
    <t>Share-based Compensation Arrangement by Share-based Payment Award, Fair Value Assumptions, Expected Term</t>
  </si>
  <si>
    <t>1 year</t>
  </si>
  <si>
    <t>Minimum [Member] | Revaluation [Member]</t>
  </si>
  <si>
    <t>88.00%</t>
  </si>
  <si>
    <t>2.03%</t>
  </si>
  <si>
    <t>6 months</t>
  </si>
  <si>
    <t>195.00%</t>
  </si>
  <si>
    <t>Maximum [Member] | Revaluation [Member]</t>
  </si>
  <si>
    <t>4 years 10 months 24 days</t>
  </si>
  <si>
    <t>WARRANTS (Details)</t>
  </si>
  <si>
    <t>Jun. 30, 2018$ / shares</t>
  </si>
  <si>
    <t>Annual dividend yield</t>
  </si>
  <si>
    <t>Risk-free interest rate</t>
  </si>
  <si>
    <t>Expected life (years)</t>
  </si>
  <si>
    <t>Expected volatility</t>
  </si>
  <si>
    <t>Common stock price</t>
  </si>
  <si>
    <t>Employee Stock Option [Member] | Maximum [Member]</t>
  </si>
  <si>
    <t>Employee Stock Option [Member] | Minimum [Member]</t>
  </si>
  <si>
    <t>4 years 1 month 6 days</t>
  </si>
  <si>
    <t>WARRANTS (Details 1)</t>
  </si>
  <si>
    <t>Jun. 30, 2018$ / sharesshares</t>
  </si>
  <si>
    <t>Class of Warrant or Right [Line Items]</t>
  </si>
  <si>
    <t>Outstanding at beginning</t>
  </si>
  <si>
    <t>Issuances</t>
  </si>
  <si>
    <t>Exercises</t>
  </si>
  <si>
    <t>Anti-Dilution/Modification</t>
  </si>
  <si>
    <t>Forfeitures/cancellations</t>
  </si>
  <si>
    <t>Outstanding at Ending</t>
  </si>
  <si>
    <t>Weighted Average Price at June 30, 2018 | $ / shares</t>
  </si>
  <si>
    <t>WARRANTS (Details Textual)</t>
  </si>
  <si>
    <t>Class of Warrant or Right, Reason for Issuing to Nonemployees</t>
  </si>
  <si>
    <t>From March 2017 through May 2018, the Company issued 78,526,087 warrants to multiple parties associated with the issuance of convertible notes. The issued warrants expire 5 years from the date of issuance and have anti-dilution and re-pricing features.</t>
  </si>
  <si>
    <t>SUBSEQUENT EVENTS (Details Textual) - USD ($)</t>
  </si>
  <si>
    <t>Aug. 08, 2018</t>
  </si>
  <si>
    <t>Aug. 07, 2018</t>
  </si>
  <si>
    <t>Aug. 31, 2018</t>
  </si>
  <si>
    <t>Subsequent Event [Line Items]</t>
  </si>
  <si>
    <t>Debt Conversion, Converted Instrument, Amount</t>
  </si>
  <si>
    <t>Repayments of Convertible Debt</t>
  </si>
  <si>
    <t>Common Stock [Member] | Scenario, Forecast [Member]</t>
  </si>
  <si>
    <t>Conversion of Stock, Amount Issued</t>
  </si>
  <si>
    <t>Debt Instrument, Convertible, Beneficial Conversion Feature</t>
  </si>
  <si>
    <t>Subsequent Event [Member]</t>
  </si>
  <si>
    <t>Subsequent Event [Member] | Restricted Stock [Member]</t>
  </si>
  <si>
    <t>Subsequent Event [Member] | Convertible Debt [Member]</t>
  </si>
  <si>
    <t>Proceeds from Short-term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87953</v>
      </c>
    </row>
    <row r="11" spans="1:3">
      <c r="A11" s="4" t="s">
        <v>17</v>
      </c>
      <c r="B11" s="4" t="s">
        <v>18</v>
      </c>
    </row>
    <row r="12" spans="1:3">
      <c r="A12" s="4" t="s">
        <v>19</v>
      </c>
      <c r="B12" s="4" t="s">
        <v>20</v>
      </c>
    </row>
    <row r="13" spans="1:3">
      <c r="A13" s="4" t="s">
        <v>21</v>
      </c>
      <c r="B13" s="4" t="s">
        <v>22</v>
      </c>
    </row>
    <row r="14" spans="1:3">
      <c r="A14" s="4" t="s">
        <v>23</v>
      </c>
      <c r="C14" s="5" t="n">
        <v>717148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6</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c r="B3" s="4"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179</v>
      </c>
      <c r="B1" s="2" t="s">
        <v>1</v>
      </c>
    </row>
    <row r="2" spans="1:2">
      <c r="B2" s="2" t="s">
        <v>180</v>
      </c>
    </row>
    <row r="3" spans="1:2">
      <c r="A3" s="4" t="s">
        <v>181</v>
      </c>
      <c r="B3" s="7" t="n">
        <v>1309190</v>
      </c>
    </row>
    <row r="4" spans="1:2">
      <c r="A4" s="4" t="s">
        <v>182</v>
      </c>
      <c r="B4" s="5" t="n">
        <v>2512357</v>
      </c>
    </row>
    <row r="5" spans="1:2">
      <c r="A5" s="4" t="s">
        <v>183</v>
      </c>
      <c r="B5" s="5" t="n">
        <v>-4822943</v>
      </c>
    </row>
    <row r="6" spans="1:2">
      <c r="A6" s="4" t="s">
        <v>184</v>
      </c>
      <c r="B6" s="5" t="n">
        <v>10930166</v>
      </c>
    </row>
    <row r="7" spans="1:2">
      <c r="A7" s="4" t="s">
        <v>185</v>
      </c>
      <c r="B7" s="5" t="n">
        <v>9928770</v>
      </c>
    </row>
    <row r="8" spans="1:2">
      <c r="A8" s="4" t="s">
        <v>186</v>
      </c>
    </row>
    <row r="9" spans="1:2">
      <c r="A9" s="4" t="s">
        <v>181</v>
      </c>
      <c r="B9" s="5" t="n">
        <v>1060315</v>
      </c>
    </row>
    <row r="10" spans="1:2">
      <c r="A10" s="4" t="s">
        <v>182</v>
      </c>
      <c r="B10" s="5" t="n">
        <v>2198749</v>
      </c>
    </row>
    <row r="11" spans="1:2">
      <c r="A11" s="4" t="s">
        <v>183</v>
      </c>
      <c r="B11" s="5" t="n">
        <v>-3017685</v>
      </c>
    </row>
    <row r="12" spans="1:2">
      <c r="A12" s="4" t="s">
        <v>184</v>
      </c>
      <c r="B12" s="5" t="n">
        <v>5481702</v>
      </c>
    </row>
    <row r="13" spans="1:2">
      <c r="A13" s="4" t="s">
        <v>185</v>
      </c>
      <c r="B13" s="5" t="n">
        <v>5723081</v>
      </c>
    </row>
    <row r="14" spans="1:2">
      <c r="A14" s="4" t="s">
        <v>187</v>
      </c>
    </row>
    <row r="15" spans="1:2">
      <c r="A15" s="4" t="s">
        <v>181</v>
      </c>
      <c r="B15" s="5" t="n">
        <v>248875</v>
      </c>
    </row>
    <row r="16" spans="1:2">
      <c r="A16" s="4" t="s">
        <v>182</v>
      </c>
      <c r="B16" s="5" t="n">
        <v>313608</v>
      </c>
    </row>
    <row r="17" spans="1:2">
      <c r="A17" s="4" t="s">
        <v>183</v>
      </c>
      <c r="B17" s="5" t="n">
        <v>-1805258</v>
      </c>
    </row>
    <row r="18" spans="1:2">
      <c r="A18" s="4" t="s">
        <v>184</v>
      </c>
      <c r="B18" s="5" t="n">
        <v>5448464</v>
      </c>
    </row>
    <row r="19" spans="1:2">
      <c r="A19" s="4" t="s">
        <v>185</v>
      </c>
      <c r="B19" s="7" t="n">
        <v>42056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71</v>
      </c>
      <c r="D1" s="2" t="s">
        <v>1</v>
      </c>
    </row>
    <row r="2" spans="1:5">
      <c r="B2" s="2" t="s">
        <v>2</v>
      </c>
      <c r="C2" s="2" t="s">
        <v>72</v>
      </c>
      <c r="D2" s="2" t="s">
        <v>2</v>
      </c>
      <c r="E2" s="2" t="s">
        <v>72</v>
      </c>
    </row>
    <row r="3" spans="1:5">
      <c r="A3" s="4" t="s">
        <v>189</v>
      </c>
      <c r="B3" s="7" t="n">
        <v>10766185</v>
      </c>
      <c r="D3" s="7" t="n">
        <v>10766185</v>
      </c>
    </row>
    <row r="4" spans="1:5">
      <c r="A4" s="4" t="s">
        <v>190</v>
      </c>
      <c r="D4" s="5" t="n">
        <v>92775038</v>
      </c>
    </row>
    <row r="5" spans="1:5">
      <c r="A5" s="4" t="s">
        <v>95</v>
      </c>
      <c r="B5" s="7" t="n">
        <v>-6432404</v>
      </c>
      <c r="C5" s="7" t="n">
        <v>-886356</v>
      </c>
      <c r="D5" s="7" t="n">
        <v>-14018984</v>
      </c>
      <c r="E5" s="7" t="n">
        <v>-1129707</v>
      </c>
    </row>
    <row r="6" spans="1:5">
      <c r="A6" s="4" t="s">
        <v>187</v>
      </c>
    </row>
    <row r="7" spans="1:5">
      <c r="A7" s="4" t="s">
        <v>191</v>
      </c>
      <c r="B7" s="5" t="n">
        <v>76968929</v>
      </c>
      <c r="C7" s="5" t="n">
        <v>800000</v>
      </c>
      <c r="D7" s="5" t="n">
        <v>76968929</v>
      </c>
      <c r="E7" s="5" t="n">
        <v>800000</v>
      </c>
    </row>
    <row r="8" spans="1:5">
      <c r="A8" s="4" t="s">
        <v>192</v>
      </c>
    </row>
    <row r="9" spans="1:5">
      <c r="A9" s="4" t="s">
        <v>191</v>
      </c>
      <c r="B9" s="5" t="n">
        <v>500000</v>
      </c>
      <c r="C9" s="5" t="n">
        <v>500000</v>
      </c>
      <c r="D9" s="5" t="n">
        <v>500000</v>
      </c>
      <c r="E9" s="5" t="n">
        <v>5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501</v>
      </c>
      <c r="C3" s="7" t="n">
        <v>13697</v>
      </c>
    </row>
    <row r="4" spans="1:3">
      <c r="A4" s="4" t="s">
        <v>28</v>
      </c>
      <c r="B4" s="5" t="n">
        <v>4800</v>
      </c>
      <c r="C4" s="5" t="n">
        <v>4801</v>
      </c>
    </row>
    <row r="5" spans="1:3">
      <c r="A5" s="4" t="s">
        <v>29</v>
      </c>
      <c r="B5" s="5" t="n">
        <v>105301</v>
      </c>
      <c r="C5" s="5" t="n">
        <v>18498</v>
      </c>
    </row>
    <row r="6" spans="1:3">
      <c r="A6" s="3" t="s">
        <v>30</v>
      </c>
    </row>
    <row r="7" spans="1:3">
      <c r="A7" s="4" t="s">
        <v>31</v>
      </c>
      <c r="B7" s="5" t="n">
        <v>174077</v>
      </c>
      <c r="C7" s="5" t="n">
        <v>184649</v>
      </c>
    </row>
    <row r="8" spans="1:3">
      <c r="A8" s="4" t="s">
        <v>32</v>
      </c>
      <c r="B8" s="5" t="n">
        <v>279378</v>
      </c>
      <c r="C8" s="5" t="n">
        <v>203147</v>
      </c>
    </row>
    <row r="9" spans="1:3">
      <c r="A9" s="3" t="s">
        <v>33</v>
      </c>
    </row>
    <row r="10" spans="1:3">
      <c r="A10" s="4" t="s">
        <v>34</v>
      </c>
      <c r="B10" s="5" t="n">
        <v>272831</v>
      </c>
      <c r="C10" s="5" t="n">
        <v>237566</v>
      </c>
    </row>
    <row r="11" spans="1:3">
      <c r="A11" s="4" t="s">
        <v>35</v>
      </c>
      <c r="B11" s="5" t="n">
        <v>40055</v>
      </c>
      <c r="C11" s="5" t="n">
        <v>23140</v>
      </c>
    </row>
    <row r="12" spans="1:3">
      <c r="A12" s="4" t="s">
        <v>36</v>
      </c>
      <c r="B12" s="5" t="n">
        <v>254050</v>
      </c>
      <c r="C12" s="5" t="n">
        <v>352750</v>
      </c>
    </row>
    <row r="13" spans="1:3">
      <c r="A13" s="4" t="s">
        <v>37</v>
      </c>
      <c r="B13" s="5" t="n">
        <v>239980</v>
      </c>
      <c r="C13" s="5" t="n">
        <v>251748</v>
      </c>
    </row>
    <row r="14" spans="1:3">
      <c r="A14" s="4" t="s">
        <v>38</v>
      </c>
      <c r="B14" s="5" t="n">
        <v>125000</v>
      </c>
      <c r="C14" s="5" t="n">
        <v>125000</v>
      </c>
    </row>
    <row r="15" spans="1:3">
      <c r="A15" s="4" t="s">
        <v>39</v>
      </c>
      <c r="B15" s="5" t="n">
        <v>0</v>
      </c>
      <c r="C15" s="5" t="n">
        <v>125000</v>
      </c>
    </row>
    <row r="16" spans="1:3">
      <c r="A16" s="4" t="s">
        <v>40</v>
      </c>
      <c r="B16" s="5" t="n">
        <v>10800</v>
      </c>
      <c r="C16" s="5" t="n">
        <v>10800</v>
      </c>
    </row>
    <row r="17" spans="1:3">
      <c r="A17" s="4" t="s">
        <v>41</v>
      </c>
      <c r="B17" s="5" t="n">
        <v>9928770</v>
      </c>
      <c r="C17" s="5" t="n">
        <v>1309190</v>
      </c>
    </row>
    <row r="18" spans="1:3">
      <c r="A18" s="4" t="s">
        <v>42</v>
      </c>
      <c r="B18" s="5" t="n">
        <v>10871486</v>
      </c>
      <c r="C18" s="5" t="n">
        <v>2435194</v>
      </c>
    </row>
    <row r="19" spans="1:3">
      <c r="A19" s="3" t="s">
        <v>43</v>
      </c>
    </row>
    <row r="20" spans="1:3">
      <c r="A20" s="4" t="s">
        <v>44</v>
      </c>
      <c r="B20" s="5" t="n">
        <v>0</v>
      </c>
      <c r="C20" s="5" t="n">
        <v>915</v>
      </c>
    </row>
    <row r="21" spans="1:3">
      <c r="A21" s="4" t="s">
        <v>45</v>
      </c>
      <c r="B21" s="5" t="n">
        <v>0</v>
      </c>
      <c r="C21" s="5" t="n">
        <v>3211</v>
      </c>
    </row>
    <row r="22" spans="1:3">
      <c r="A22" s="4" t="s">
        <v>46</v>
      </c>
      <c r="B22" s="5" t="n">
        <v>10871486</v>
      </c>
      <c r="C22" s="5" t="n">
        <v>2439320</v>
      </c>
    </row>
    <row r="23" spans="1:3">
      <c r="A23" s="4" t="s">
        <v>47</v>
      </c>
      <c r="B23" s="4" t="s">
        <v>48</v>
      </c>
      <c r="C23" s="4" t="s">
        <v>48</v>
      </c>
    </row>
    <row r="24" spans="1:3">
      <c r="A24" s="3" t="s">
        <v>49</v>
      </c>
    </row>
    <row r="25" spans="1:3">
      <c r="A25" s="4" t="s">
        <v>50</v>
      </c>
      <c r="B25" s="5" t="n">
        <v>0</v>
      </c>
      <c r="C25" s="5" t="n">
        <v>0</v>
      </c>
    </row>
    <row r="26" spans="1:3">
      <c r="A26" s="4" t="s">
        <v>51</v>
      </c>
      <c r="B26" s="5" t="n">
        <v>677133</v>
      </c>
      <c r="C26" s="5" t="n">
        <v>114800</v>
      </c>
    </row>
    <row r="27" spans="1:3">
      <c r="A27" s="4" t="s">
        <v>52</v>
      </c>
      <c r="B27" s="5" t="n">
        <v>6172423</v>
      </c>
      <c r="C27" s="5" t="n">
        <v>1074707</v>
      </c>
    </row>
    <row r="28" spans="1:3">
      <c r="A28" s="4" t="s">
        <v>53</v>
      </c>
      <c r="B28" s="5" t="n">
        <v>-17444664</v>
      </c>
      <c r="C28" s="5" t="n">
        <v>-3425680</v>
      </c>
    </row>
    <row r="29" spans="1:3">
      <c r="A29" s="4" t="s">
        <v>54</v>
      </c>
      <c r="B29" s="5" t="n">
        <v>-10592108</v>
      </c>
      <c r="C29" s="5" t="n">
        <v>-2236173</v>
      </c>
    </row>
    <row r="30" spans="1:3">
      <c r="A30" s="4" t="s">
        <v>55</v>
      </c>
      <c r="B30" s="5" t="n">
        <v>279378</v>
      </c>
      <c r="C30" s="5" t="n">
        <v>203147</v>
      </c>
    </row>
    <row r="31" spans="1:3">
      <c r="A31" s="4" t="s">
        <v>56</v>
      </c>
    </row>
    <row r="32" spans="1:3">
      <c r="A32" s="3" t="s">
        <v>49</v>
      </c>
    </row>
    <row r="33" spans="1:3">
      <c r="A33" s="4" t="s">
        <v>50</v>
      </c>
      <c r="B33" s="7" t="n">
        <v>300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93</v>
      </c>
      <c r="B1" s="2" t="s">
        <v>194</v>
      </c>
      <c r="C1" s="2" t="s">
        <v>2</v>
      </c>
      <c r="D1" s="2" t="s">
        <v>72</v>
      </c>
      <c r="E1" s="2" t="s">
        <v>2</v>
      </c>
      <c r="F1" s="2" t="s">
        <v>72</v>
      </c>
      <c r="G1" s="2" t="s">
        <v>195</v>
      </c>
      <c r="H1" s="2" t="s">
        <v>25</v>
      </c>
    </row>
    <row r="2" spans="1:8">
      <c r="A2" s="4" t="s">
        <v>196</v>
      </c>
      <c r="C2" s="7" t="n">
        <v>5286</v>
      </c>
      <c r="D2" s="7" t="n">
        <v>2786</v>
      </c>
      <c r="E2" s="7" t="n">
        <v>10572</v>
      </c>
      <c r="F2" s="7" t="n">
        <v>5423</v>
      </c>
    </row>
    <row r="3" spans="1:8">
      <c r="A3" s="4" t="s">
        <v>197</v>
      </c>
      <c r="E3" s="5" t="n">
        <v>0</v>
      </c>
      <c r="F3" s="7" t="n">
        <v>100000</v>
      </c>
    </row>
    <row r="4" spans="1:8">
      <c r="A4" s="4" t="s">
        <v>198</v>
      </c>
      <c r="C4" s="5" t="n">
        <v>174077</v>
      </c>
      <c r="E4" s="5" t="n">
        <v>174077</v>
      </c>
      <c r="H4" s="7" t="n">
        <v>184649</v>
      </c>
    </row>
    <row r="5" spans="1:8">
      <c r="A5" s="4" t="s">
        <v>199</v>
      </c>
    </row>
    <row r="6" spans="1:8">
      <c r="A6" s="4" t="s">
        <v>200</v>
      </c>
      <c r="B6" s="7" t="n">
        <v>2500000</v>
      </c>
    </row>
    <row r="7" spans="1:8">
      <c r="A7" s="4" t="s">
        <v>201</v>
      </c>
    </row>
    <row r="8" spans="1:8">
      <c r="A8" s="4" t="s">
        <v>200</v>
      </c>
      <c r="B8" s="5" t="n">
        <v>100000</v>
      </c>
    </row>
    <row r="9" spans="1:8">
      <c r="A9" s="4" t="s">
        <v>202</v>
      </c>
    </row>
    <row r="10" spans="1:8">
      <c r="A10" s="4" t="s">
        <v>200</v>
      </c>
      <c r="B10" s="5" t="n">
        <v>200000</v>
      </c>
    </row>
    <row r="11" spans="1:8">
      <c r="A11" s="4" t="s">
        <v>203</v>
      </c>
    </row>
    <row r="12" spans="1:8">
      <c r="A12" s="4" t="s">
        <v>200</v>
      </c>
      <c r="B12" s="5" t="n">
        <v>100000</v>
      </c>
    </row>
    <row r="13" spans="1:8">
      <c r="A13" s="4" t="s">
        <v>204</v>
      </c>
    </row>
    <row r="14" spans="1:8">
      <c r="A14" s="4" t="s">
        <v>200</v>
      </c>
      <c r="B14" s="5" t="n">
        <v>200000</v>
      </c>
    </row>
    <row r="15" spans="1:8">
      <c r="A15" s="4" t="s">
        <v>205</v>
      </c>
    </row>
    <row r="16" spans="1:8">
      <c r="A16" s="4" t="s">
        <v>200</v>
      </c>
      <c r="B16" s="7" t="n">
        <v>400000</v>
      </c>
    </row>
    <row r="17" spans="1:8">
      <c r="A17" s="4" t="s">
        <v>206</v>
      </c>
    </row>
    <row r="18" spans="1:8">
      <c r="A18" s="4" t="s">
        <v>198</v>
      </c>
      <c r="C18" s="5" t="n">
        <v>75890</v>
      </c>
      <c r="E18" s="5" t="n">
        <v>75890</v>
      </c>
    </row>
    <row r="19" spans="1:8">
      <c r="A19" s="4" t="s">
        <v>207</v>
      </c>
      <c r="E19" s="7" t="n">
        <v>9972</v>
      </c>
    </row>
    <row r="20" spans="1:8">
      <c r="A20" s="4" t="s">
        <v>208</v>
      </c>
    </row>
    <row r="21" spans="1:8">
      <c r="A21" s="4" t="s">
        <v>209</v>
      </c>
      <c r="E21" s="4" t="s">
        <v>210</v>
      </c>
    </row>
    <row r="22" spans="1:8">
      <c r="A22" s="4" t="s">
        <v>211</v>
      </c>
      <c r="E22" s="4" t="s">
        <v>212</v>
      </c>
    </row>
    <row r="23" spans="1:8">
      <c r="A23" s="4" t="s">
        <v>213</v>
      </c>
      <c r="E23" s="7" t="n">
        <v>20000</v>
      </c>
      <c r="G23" s="7" t="n">
        <v>50000</v>
      </c>
    </row>
    <row r="24" spans="1:8">
      <c r="A24" s="4" t="s">
        <v>198</v>
      </c>
      <c r="C24" s="5" t="n">
        <v>8187</v>
      </c>
      <c r="E24" s="5" t="n">
        <v>8187</v>
      </c>
    </row>
    <row r="25" spans="1:8">
      <c r="A25" s="4" t="s">
        <v>207</v>
      </c>
      <c r="E25" s="5" t="n">
        <v>1172</v>
      </c>
    </row>
    <row r="26" spans="1:8">
      <c r="A26" s="4" t="s">
        <v>214</v>
      </c>
    </row>
    <row r="27" spans="1:8">
      <c r="A27" s="4" t="s">
        <v>196</v>
      </c>
      <c r="C27" s="5" t="n">
        <v>293</v>
      </c>
      <c r="E27" s="5" t="n">
        <v>586</v>
      </c>
    </row>
    <row r="28" spans="1:8">
      <c r="A28" s="4" t="s">
        <v>215</v>
      </c>
    </row>
    <row r="29" spans="1:8">
      <c r="A29" s="4" t="s">
        <v>196</v>
      </c>
      <c r="C29" s="5" t="n">
        <v>2493</v>
      </c>
      <c r="E29" s="7" t="n">
        <v>4986</v>
      </c>
    </row>
    <row r="30" spans="1:8">
      <c r="A30" s="4" t="s">
        <v>216</v>
      </c>
    </row>
    <row r="31" spans="1:8">
      <c r="A31" s="4" t="s">
        <v>209</v>
      </c>
      <c r="B31" s="4" t="s">
        <v>217</v>
      </c>
    </row>
    <row r="32" spans="1:8">
      <c r="A32" s="4" t="s">
        <v>211</v>
      </c>
      <c r="B32" s="4" t="s">
        <v>218</v>
      </c>
    </row>
    <row r="33" spans="1:8">
      <c r="A33" s="4" t="s">
        <v>219</v>
      </c>
    </row>
    <row r="34" spans="1:8">
      <c r="A34" s="4" t="s">
        <v>220</v>
      </c>
      <c r="E34" s="5" t="n">
        <v>2027</v>
      </c>
    </row>
    <row r="35" spans="1:8">
      <c r="A35" s="4" t="s">
        <v>196</v>
      </c>
      <c r="C35" s="5" t="n">
        <v>2500</v>
      </c>
      <c r="E35" s="7" t="n">
        <v>5000</v>
      </c>
    </row>
    <row r="36" spans="1:8">
      <c r="A36" s="4" t="s">
        <v>197</v>
      </c>
      <c r="B36" s="7" t="n">
        <v>100000</v>
      </c>
    </row>
    <row r="37" spans="1:8">
      <c r="A37" s="4" t="s">
        <v>198</v>
      </c>
      <c r="C37" s="7" t="n">
        <v>90000</v>
      </c>
      <c r="E37" s="5" t="n">
        <v>90000</v>
      </c>
    </row>
    <row r="38" spans="1:8">
      <c r="A38" s="4" t="s">
        <v>207</v>
      </c>
      <c r="E38" s="7" t="n">
        <v>1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6"/>
    <col customWidth="1" max="5" min="5" width="80"/>
    <col customWidth="1" max="6" min="6" width="14"/>
    <col customWidth="1" max="7" min="7" width="14"/>
    <col customWidth="1" max="8" min="8" width="16"/>
    <col customWidth="1" max="9" min="9" width="14"/>
  </cols>
  <sheetData>
    <row r="1" spans="1:9">
      <c r="A1" s="1" t="s">
        <v>221</v>
      </c>
      <c r="B1" s="2" t="s">
        <v>222</v>
      </c>
      <c r="C1" s="2" t="s">
        <v>223</v>
      </c>
      <c r="D1" s="2" t="s">
        <v>224</v>
      </c>
      <c r="E1" s="2" t="s">
        <v>225</v>
      </c>
      <c r="F1" s="2" t="s">
        <v>226</v>
      </c>
      <c r="G1" s="2" t="s">
        <v>2</v>
      </c>
      <c r="H1" s="2" t="s">
        <v>195</v>
      </c>
      <c r="I1" s="2" t="s">
        <v>25</v>
      </c>
    </row>
    <row r="2" spans="1:9">
      <c r="A2" s="3" t="s">
        <v>227</v>
      </c>
    </row>
    <row r="3" spans="1:9">
      <c r="A3" s="4" t="s">
        <v>228</v>
      </c>
      <c r="G3" s="7" t="n">
        <v>254050</v>
      </c>
      <c r="I3" s="7" t="n">
        <v>352750</v>
      </c>
    </row>
    <row r="4" spans="1:9">
      <c r="A4" s="4" t="s">
        <v>229</v>
      </c>
      <c r="G4" s="7" t="n">
        <v>35000</v>
      </c>
    </row>
    <row r="5" spans="1:9">
      <c r="A5" s="4" t="s">
        <v>230</v>
      </c>
      <c r="D5" s="7" t="n">
        <v>50000</v>
      </c>
    </row>
    <row r="6" spans="1:9">
      <c r="A6" s="4" t="s">
        <v>231</v>
      </c>
      <c r="E6" s="4" t="s">
        <v>232</v>
      </c>
    </row>
    <row r="7" spans="1:9">
      <c r="A7" s="4" t="s">
        <v>233</v>
      </c>
      <c r="G7" s="5" t="n">
        <v>93000000</v>
      </c>
    </row>
    <row r="8" spans="1:9">
      <c r="A8" s="4" t="s">
        <v>234</v>
      </c>
    </row>
    <row r="9" spans="1:9">
      <c r="A9" s="3" t="s">
        <v>227</v>
      </c>
    </row>
    <row r="10" spans="1:9">
      <c r="A10" s="4" t="s">
        <v>235</v>
      </c>
      <c r="C10" s="7" t="n">
        <v>150000</v>
      </c>
    </row>
    <row r="11" spans="1:9">
      <c r="A11" s="4" t="s">
        <v>233</v>
      </c>
      <c r="C11" s="5" t="n">
        <v>3000000</v>
      </c>
    </row>
    <row r="12" spans="1:9">
      <c r="A12" s="4" t="s">
        <v>236</v>
      </c>
    </row>
    <row r="13" spans="1:9">
      <c r="A13" s="3" t="s">
        <v>227</v>
      </c>
    </row>
    <row r="14" spans="1:9">
      <c r="A14" s="4" t="s">
        <v>233</v>
      </c>
      <c r="B14" s="5" t="n">
        <v>9855307</v>
      </c>
    </row>
    <row r="15" spans="1:9">
      <c r="A15" s="4" t="s">
        <v>237</v>
      </c>
    </row>
    <row r="16" spans="1:9">
      <c r="A16" s="3" t="s">
        <v>227</v>
      </c>
    </row>
    <row r="17" spans="1:9">
      <c r="A17" s="4" t="s">
        <v>238</v>
      </c>
      <c r="D17" s="7" t="n">
        <v>4050</v>
      </c>
    </row>
    <row r="18" spans="1:9">
      <c r="A18" s="4" t="s">
        <v>239</v>
      </c>
    </row>
    <row r="19" spans="1:9">
      <c r="A19" s="3" t="s">
        <v>227</v>
      </c>
    </row>
    <row r="20" spans="1:9">
      <c r="A20" s="4" t="s">
        <v>228</v>
      </c>
      <c r="G20" s="7" t="n">
        <v>154050</v>
      </c>
    </row>
    <row r="21" spans="1:9">
      <c r="A21" s="4" t="s">
        <v>229</v>
      </c>
      <c r="G21" s="5" t="n">
        <v>35000</v>
      </c>
    </row>
    <row r="22" spans="1:9">
      <c r="A22" s="4" t="s">
        <v>240</v>
      </c>
      <c r="F22" s="4" t="s">
        <v>241</v>
      </c>
      <c r="H22" s="4" t="s">
        <v>241</v>
      </c>
    </row>
    <row r="23" spans="1:9">
      <c r="A23" s="4" t="s">
        <v>242</v>
      </c>
      <c r="G23" s="7" t="n">
        <v>1000000</v>
      </c>
    </row>
    <row r="24" spans="1:9">
      <c r="A24" s="4" t="s">
        <v>243</v>
      </c>
      <c r="E24" s="4" t="s">
        <v>244</v>
      </c>
    </row>
    <row r="25" spans="1:9">
      <c r="A25" s="4" t="s">
        <v>245</v>
      </c>
    </row>
    <row r="26" spans="1:9">
      <c r="A26" s="3" t="s">
        <v>227</v>
      </c>
    </row>
    <row r="27" spans="1:9">
      <c r="A27" s="4" t="s">
        <v>235</v>
      </c>
      <c r="C27" s="7" t="n">
        <v>150000</v>
      </c>
    </row>
    <row r="28" spans="1:9">
      <c r="A28" s="4" t="s">
        <v>233</v>
      </c>
      <c r="C28" s="5" t="n">
        <v>3000000</v>
      </c>
    </row>
    <row r="29" spans="1:9">
      <c r="A29" s="4" t="s">
        <v>246</v>
      </c>
    </row>
    <row r="30" spans="1:9">
      <c r="A30" s="3" t="s">
        <v>227</v>
      </c>
    </row>
    <row r="31" spans="1:9">
      <c r="A31" s="4" t="s">
        <v>247</v>
      </c>
      <c r="H31" s="7" t="n">
        <v>50000</v>
      </c>
    </row>
    <row r="32" spans="1:9">
      <c r="A32" s="4" t="s">
        <v>248</v>
      </c>
      <c r="H32" s="4" t="s">
        <v>249</v>
      </c>
    </row>
    <row r="33" spans="1:9">
      <c r="A33" s="4" t="s">
        <v>250</v>
      </c>
      <c r="H33" s="7" t="n">
        <v>50000</v>
      </c>
    </row>
    <row r="34" spans="1:9">
      <c r="A34" s="4" t="s">
        <v>251</v>
      </c>
      <c r="H34" s="4" t="s">
        <v>252</v>
      </c>
    </row>
    <row r="35" spans="1:9">
      <c r="A35" s="4" t="s">
        <v>253</v>
      </c>
    </row>
    <row r="36" spans="1:9">
      <c r="A36" s="3" t="s">
        <v>227</v>
      </c>
    </row>
    <row r="37" spans="1:9">
      <c r="A37" s="4" t="s">
        <v>247</v>
      </c>
      <c r="H37" s="7" t="n">
        <v>50000</v>
      </c>
    </row>
    <row r="38" spans="1:9">
      <c r="A38" s="4" t="s">
        <v>248</v>
      </c>
      <c r="H38" s="4" t="s">
        <v>254</v>
      </c>
    </row>
    <row r="39" spans="1:9">
      <c r="A39" s="4" t="s">
        <v>250</v>
      </c>
      <c r="H39" s="7" t="n">
        <v>50000</v>
      </c>
    </row>
    <row r="40" spans="1:9">
      <c r="A40" s="4" t="s">
        <v>251</v>
      </c>
      <c r="H40" s="4" t="s">
        <v>255</v>
      </c>
    </row>
    <row r="41" spans="1:9">
      <c r="A41" s="4" t="s">
        <v>256</v>
      </c>
    </row>
    <row r="42" spans="1:9">
      <c r="A42" s="3" t="s">
        <v>227</v>
      </c>
    </row>
    <row r="43" spans="1:9">
      <c r="A43" s="4" t="s">
        <v>247</v>
      </c>
      <c r="H43" s="7" t="n">
        <v>25000</v>
      </c>
    </row>
    <row r="44" spans="1:9">
      <c r="A44" s="4" t="s">
        <v>248</v>
      </c>
      <c r="H44" s="4" t="s">
        <v>257</v>
      </c>
    </row>
    <row r="45" spans="1:9">
      <c r="A45" s="4" t="s">
        <v>250</v>
      </c>
      <c r="H45" s="7" t="n">
        <v>25000</v>
      </c>
    </row>
    <row r="46" spans="1:9">
      <c r="A46" s="4" t="s">
        <v>251</v>
      </c>
      <c r="H46" s="4" t="s">
        <v>258</v>
      </c>
    </row>
    <row r="47" spans="1:9">
      <c r="A47" s="4" t="s">
        <v>259</v>
      </c>
    </row>
    <row r="48" spans="1:9">
      <c r="A48" s="3" t="s">
        <v>227</v>
      </c>
    </row>
    <row r="49" spans="1:9">
      <c r="A49" s="4" t="s">
        <v>240</v>
      </c>
      <c r="D49" s="4" t="s">
        <v>241</v>
      </c>
    </row>
    <row r="50" spans="1:9">
      <c r="A50" s="4" t="s">
        <v>260</v>
      </c>
    </row>
    <row r="51" spans="1:9">
      <c r="A51" s="3" t="s">
        <v>227</v>
      </c>
    </row>
    <row r="52" spans="1:9">
      <c r="A52" s="4" t="s">
        <v>261</v>
      </c>
      <c r="D52" s="4" t="s">
        <v>25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21"/>
  </cols>
  <sheetData>
    <row r="1" spans="1:2">
      <c r="A1" s="1" t="s">
        <v>262</v>
      </c>
      <c r="B1" s="2" t="s">
        <v>180</v>
      </c>
    </row>
    <row r="2" spans="1:2">
      <c r="A2" s="5" t="n">
        <v>2018</v>
      </c>
      <c r="B2" s="7" t="n">
        <v>118434</v>
      </c>
    </row>
    <row r="3" spans="1:2">
      <c r="A3" s="5" t="n">
        <v>2019</v>
      </c>
      <c r="B3" s="5" t="n">
        <v>554658</v>
      </c>
    </row>
    <row r="4" spans="1:2">
      <c r="A4" s="4" t="s">
        <v>263</v>
      </c>
      <c r="B4" s="7" t="n">
        <v>67309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D25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80"/>
    <col customWidth="1" max="6" min="6" width="80"/>
    <col customWidth="1" max="7" min="7" width="16"/>
    <col customWidth="1" max="8" min="8" width="16"/>
    <col customWidth="1" max="9" min="9" width="80"/>
    <col customWidth="1" max="10" min="10" width="80"/>
    <col customWidth="1" max="11" min="11" width="14"/>
    <col customWidth="1" max="12" min="12" width="14"/>
    <col customWidth="1" max="13" min="13" width="14"/>
    <col customWidth="1" max="14" min="14" width="80"/>
    <col customWidth="1" max="15" min="15" width="80"/>
    <col customWidth="1" max="16" min="16" width="14"/>
    <col customWidth="1" max="17" min="17" width="80"/>
    <col customWidth="1" max="18" min="18" width="80"/>
    <col customWidth="1" max="19" min="19" width="14"/>
    <col customWidth="1" max="20" min="20" width="16"/>
    <col customWidth="1" max="21" min="21" width="16"/>
    <col customWidth="1" max="22" min="22" width="13"/>
    <col customWidth="1" max="23" min="23" width="16"/>
    <col customWidth="1" max="24" min="24" width="14"/>
    <col customWidth="1" max="25" min="25" width="14"/>
    <col customWidth="1" max="26" min="26" width="14"/>
    <col customWidth="1" max="27" min="27" width="14"/>
    <col customWidth="1" max="28" min="28" width="14"/>
    <col customWidth="1" max="29" min="29" width="13"/>
    <col customWidth="1" max="30" min="30" width="14"/>
  </cols>
  <sheetData>
    <row r="1" spans="1:30">
      <c r="A1" s="1" t="s">
        <v>264</v>
      </c>
      <c r="B1" s="2" t="s">
        <v>222</v>
      </c>
      <c r="C1" s="2" t="s">
        <v>265</v>
      </c>
      <c r="D1" s="2" t="s">
        <v>266</v>
      </c>
      <c r="E1" s="2" t="s">
        <v>267</v>
      </c>
      <c r="F1" s="2" t="s">
        <v>268</v>
      </c>
      <c r="G1" s="2" t="s">
        <v>269</v>
      </c>
      <c r="H1" s="2" t="s">
        <v>2</v>
      </c>
      <c r="I1" s="2" t="s">
        <v>270</v>
      </c>
      <c r="J1" s="2" t="s">
        <v>271</v>
      </c>
      <c r="K1" s="2" t="s">
        <v>272</v>
      </c>
      <c r="L1" s="2" t="s">
        <v>273</v>
      </c>
      <c r="M1" s="2" t="s">
        <v>274</v>
      </c>
      <c r="N1" s="2" t="s">
        <v>275</v>
      </c>
      <c r="O1" s="2" t="s">
        <v>276</v>
      </c>
      <c r="P1" s="2" t="s">
        <v>277</v>
      </c>
      <c r="Q1" s="2" t="s">
        <v>278</v>
      </c>
      <c r="R1" s="2" t="s">
        <v>279</v>
      </c>
      <c r="S1" s="2" t="s">
        <v>280</v>
      </c>
      <c r="T1" s="2" t="s">
        <v>281</v>
      </c>
      <c r="U1" s="2" t="s">
        <v>282</v>
      </c>
      <c r="V1" s="2" t="s">
        <v>283</v>
      </c>
      <c r="W1" s="2" t="s">
        <v>284</v>
      </c>
      <c r="X1" s="2" t="s">
        <v>2</v>
      </c>
      <c r="Y1" s="2" t="s">
        <v>72</v>
      </c>
      <c r="Z1" s="2" t="s">
        <v>2</v>
      </c>
      <c r="AA1" s="2" t="s">
        <v>72</v>
      </c>
      <c r="AB1" s="2" t="s">
        <v>285</v>
      </c>
      <c r="AC1" s="2" t="s">
        <v>286</v>
      </c>
      <c r="AD1" s="2" t="s">
        <v>287</v>
      </c>
    </row>
    <row r="2" spans="1:30">
      <c r="A2" s="4" t="s">
        <v>233</v>
      </c>
      <c r="Z2" s="5" t="n">
        <v>93000000</v>
      </c>
    </row>
    <row r="3" spans="1:30">
      <c r="A3" s="4" t="s">
        <v>288</v>
      </c>
      <c r="H3" s="7" t="n">
        <v>54200</v>
      </c>
      <c r="X3" s="7" t="n">
        <v>54200</v>
      </c>
      <c r="Z3" s="7" t="n">
        <v>54200</v>
      </c>
    </row>
    <row r="4" spans="1:30">
      <c r="A4" s="4" t="s">
        <v>289</v>
      </c>
      <c r="R4" s="7" t="n">
        <v>4000</v>
      </c>
      <c r="Z4" s="5" t="n">
        <v>549495</v>
      </c>
      <c r="AA4" s="7" t="n">
        <v>55941</v>
      </c>
    </row>
    <row r="5" spans="1:30">
      <c r="A5" s="4" t="s">
        <v>290</v>
      </c>
      <c r="Z5" s="7" t="n">
        <v>743310</v>
      </c>
      <c r="AA5" s="5" t="n">
        <v>285750</v>
      </c>
    </row>
    <row r="6" spans="1:30">
      <c r="A6" s="4" t="s">
        <v>291</v>
      </c>
      <c r="R6" s="5" t="n">
        <v>2000</v>
      </c>
    </row>
    <row r="7" spans="1:30">
      <c r="A7" s="4" t="s">
        <v>292</v>
      </c>
      <c r="Z7" s="4" t="s">
        <v>293</v>
      </c>
    </row>
    <row r="8" spans="1:30">
      <c r="A8" s="4" t="s">
        <v>294</v>
      </c>
      <c r="X8" s="7" t="n">
        <v>650929</v>
      </c>
      <c r="Y8" s="7" t="n">
        <v>0</v>
      </c>
      <c r="Z8" s="7" t="n">
        <v>496645</v>
      </c>
      <c r="AA8" s="7" t="n">
        <v>0</v>
      </c>
    </row>
    <row r="9" spans="1:30">
      <c r="A9" s="4" t="s">
        <v>295</v>
      </c>
      <c r="Z9" s="7" t="n">
        <v>502000</v>
      </c>
    </row>
    <row r="10" spans="1:30">
      <c r="A10" s="4" t="s">
        <v>199</v>
      </c>
    </row>
    <row r="11" spans="1:30">
      <c r="A11" s="4" t="s">
        <v>289</v>
      </c>
      <c r="R11" s="7" t="n">
        <v>34324</v>
      </c>
    </row>
    <row r="12" spans="1:30">
      <c r="A12" s="4" t="s">
        <v>296</v>
      </c>
      <c r="H12" s="10" t="n">
        <v>0.0185</v>
      </c>
      <c r="X12" s="10" t="n">
        <v>0.0185</v>
      </c>
      <c r="Z12" s="10" t="n">
        <v>0.0185</v>
      </c>
    </row>
    <row r="13" spans="1:30">
      <c r="A13" s="4" t="s">
        <v>297</v>
      </c>
    </row>
    <row r="14" spans="1:30">
      <c r="A14" s="4" t="s">
        <v>298</v>
      </c>
      <c r="N14" s="4" t="s">
        <v>299</v>
      </c>
      <c r="O14" s="4" t="s">
        <v>300</v>
      </c>
    </row>
    <row r="15" spans="1:30">
      <c r="A15" s="4" t="s">
        <v>301</v>
      </c>
    </row>
    <row r="16" spans="1:30">
      <c r="A16" s="4" t="s">
        <v>298</v>
      </c>
      <c r="AD16" s="4" t="s">
        <v>302</v>
      </c>
    </row>
    <row r="17" spans="1:30">
      <c r="A17" s="4" t="s">
        <v>303</v>
      </c>
    </row>
    <row r="18" spans="1:30">
      <c r="A18" s="4" t="s">
        <v>298</v>
      </c>
      <c r="AD18" s="4" t="s">
        <v>304</v>
      </c>
    </row>
    <row r="19" spans="1:30">
      <c r="A19" s="4" t="s">
        <v>305</v>
      </c>
    </row>
    <row r="20" spans="1:30">
      <c r="A20" s="4" t="s">
        <v>298</v>
      </c>
      <c r="E20" s="4" t="s">
        <v>306</v>
      </c>
      <c r="F20" s="4" t="s">
        <v>306</v>
      </c>
      <c r="Q20" s="4" t="s">
        <v>306</v>
      </c>
    </row>
    <row r="21" spans="1:30">
      <c r="A21" s="4" t="s">
        <v>307</v>
      </c>
    </row>
    <row r="22" spans="1:30">
      <c r="A22" s="4" t="s">
        <v>298</v>
      </c>
      <c r="N22" s="4" t="s">
        <v>308</v>
      </c>
      <c r="O22" s="4" t="s">
        <v>306</v>
      </c>
    </row>
    <row r="23" spans="1:30">
      <c r="A23" s="4" t="s">
        <v>309</v>
      </c>
    </row>
    <row r="24" spans="1:30">
      <c r="A24" s="4" t="s">
        <v>298</v>
      </c>
      <c r="AD24" s="4" t="s">
        <v>300</v>
      </c>
    </row>
    <row r="25" spans="1:30">
      <c r="A25" s="4" t="s">
        <v>310</v>
      </c>
    </row>
    <row r="26" spans="1:30">
      <c r="A26" s="4" t="s">
        <v>298</v>
      </c>
      <c r="AD26" s="4" t="s">
        <v>306</v>
      </c>
    </row>
    <row r="27" spans="1:30">
      <c r="A27" s="4" t="s">
        <v>311</v>
      </c>
    </row>
    <row r="28" spans="1:30">
      <c r="A28" s="4" t="s">
        <v>298</v>
      </c>
      <c r="AD28" s="4" t="s">
        <v>299</v>
      </c>
    </row>
    <row r="29" spans="1:30">
      <c r="A29" s="4" t="s">
        <v>312</v>
      </c>
    </row>
    <row r="30" spans="1:30">
      <c r="A30" s="4" t="s">
        <v>298</v>
      </c>
      <c r="D30" s="4" t="s">
        <v>313</v>
      </c>
    </row>
    <row r="31" spans="1:30">
      <c r="A31" s="4" t="s">
        <v>314</v>
      </c>
    </row>
    <row r="32" spans="1:30">
      <c r="A32" s="4" t="s">
        <v>298</v>
      </c>
      <c r="D32" s="4" t="s">
        <v>315</v>
      </c>
    </row>
    <row r="33" spans="1:30">
      <c r="A33" s="4" t="s">
        <v>316</v>
      </c>
    </row>
    <row r="34" spans="1:30">
      <c r="A34" s="4" t="s">
        <v>298</v>
      </c>
      <c r="D34" s="4" t="s">
        <v>317</v>
      </c>
    </row>
    <row r="35" spans="1:30">
      <c r="A35" s="4" t="s">
        <v>318</v>
      </c>
    </row>
    <row r="36" spans="1:30">
      <c r="A36" s="4" t="s">
        <v>298</v>
      </c>
      <c r="B36" s="4" t="s">
        <v>308</v>
      </c>
    </row>
    <row r="37" spans="1:30">
      <c r="A37" s="4" t="s">
        <v>319</v>
      </c>
    </row>
    <row r="38" spans="1:30">
      <c r="A38" s="4" t="s">
        <v>233</v>
      </c>
      <c r="Z38" s="5" t="n">
        <v>23485183</v>
      </c>
    </row>
    <row r="39" spans="1:30">
      <c r="A39" s="4" t="s">
        <v>320</v>
      </c>
      <c r="V39" s="7" t="n">
        <v>360000</v>
      </c>
    </row>
    <row r="40" spans="1:30">
      <c r="A40" s="4" t="s">
        <v>288</v>
      </c>
      <c r="V40" s="5" t="n">
        <v>400000</v>
      </c>
    </row>
    <row r="41" spans="1:30">
      <c r="A41" s="4" t="s">
        <v>321</v>
      </c>
      <c r="R41" s="4" t="s">
        <v>322</v>
      </c>
    </row>
    <row r="42" spans="1:30">
      <c r="A42" s="4" t="s">
        <v>323</v>
      </c>
      <c r="H42" s="7" t="n">
        <v>0</v>
      </c>
      <c r="X42" s="7" t="n">
        <v>0</v>
      </c>
      <c r="Z42" s="7" t="n">
        <v>0</v>
      </c>
    </row>
    <row r="43" spans="1:30">
      <c r="A43" s="4" t="s">
        <v>324</v>
      </c>
      <c r="X43" s="5" t="n">
        <v>54085</v>
      </c>
      <c r="Z43" s="5" t="n">
        <v>54085</v>
      </c>
    </row>
    <row r="44" spans="1:30">
      <c r="A44" s="4" t="s">
        <v>325</v>
      </c>
      <c r="M44" s="7" t="n">
        <v>1000</v>
      </c>
    </row>
    <row r="45" spans="1:30">
      <c r="A45" s="4" t="s">
        <v>326</v>
      </c>
    </row>
    <row r="46" spans="1:30">
      <c r="A46" s="4" t="s">
        <v>235</v>
      </c>
      <c r="X46" s="7" t="n">
        <v>70341</v>
      </c>
      <c r="Z46" s="7" t="n">
        <v>134127</v>
      </c>
    </row>
    <row r="47" spans="1:30">
      <c r="A47" s="4" t="s">
        <v>233</v>
      </c>
      <c r="X47" s="5" t="n">
        <v>80306141</v>
      </c>
      <c r="Z47" s="5" t="n">
        <v>145929641</v>
      </c>
    </row>
    <row r="48" spans="1:30">
      <c r="A48" s="4" t="s">
        <v>320</v>
      </c>
      <c r="G48" s="7" t="n">
        <v>103250</v>
      </c>
      <c r="N48" s="7" t="n">
        <v>97250</v>
      </c>
    </row>
    <row r="49" spans="1:30">
      <c r="A49" s="4" t="s">
        <v>288</v>
      </c>
      <c r="G49" s="7" t="n">
        <v>115000</v>
      </c>
      <c r="N49" s="7" t="n">
        <v>115000</v>
      </c>
    </row>
    <row r="50" spans="1:30">
      <c r="A50" s="4" t="s">
        <v>327</v>
      </c>
      <c r="G50" s="4" t="s">
        <v>328</v>
      </c>
      <c r="N50" s="4" t="s">
        <v>328</v>
      </c>
    </row>
    <row r="51" spans="1:30">
      <c r="A51" s="4" t="s">
        <v>289</v>
      </c>
      <c r="N51" s="7" t="n">
        <v>15000</v>
      </c>
      <c r="Z51" s="7" t="n">
        <v>69418</v>
      </c>
    </row>
    <row r="52" spans="1:30">
      <c r="A52" s="4" t="s">
        <v>261</v>
      </c>
      <c r="G52" s="4" t="s">
        <v>329</v>
      </c>
      <c r="N52" s="4" t="s">
        <v>330</v>
      </c>
    </row>
    <row r="53" spans="1:30">
      <c r="A53" s="4" t="s">
        <v>291</v>
      </c>
      <c r="N53" s="7" t="n">
        <v>2750</v>
      </c>
    </row>
    <row r="54" spans="1:30">
      <c r="A54" s="4" t="s">
        <v>323</v>
      </c>
      <c r="H54" s="7" t="n">
        <v>0</v>
      </c>
      <c r="N54" s="7" t="n">
        <v>115000</v>
      </c>
      <c r="X54" s="7" t="n">
        <v>0</v>
      </c>
      <c r="Z54" s="5" t="n">
        <v>0</v>
      </c>
    </row>
    <row r="55" spans="1:30">
      <c r="A55" s="4" t="s">
        <v>324</v>
      </c>
      <c r="X55" s="7" t="n">
        <v>0</v>
      </c>
      <c r="Z55" s="7" t="n">
        <v>4600</v>
      </c>
    </row>
    <row r="56" spans="1:30">
      <c r="A56" s="4" t="s">
        <v>298</v>
      </c>
      <c r="N56" s="4" t="s">
        <v>299</v>
      </c>
    </row>
    <row r="57" spans="1:30">
      <c r="A57" s="4" t="s">
        <v>331</v>
      </c>
      <c r="H57" s="5" t="n">
        <v>500000000</v>
      </c>
      <c r="X57" s="5" t="n">
        <v>500000000</v>
      </c>
      <c r="Z57" s="5" t="n">
        <v>500000000</v>
      </c>
    </row>
    <row r="58" spans="1:30">
      <c r="A58" s="4" t="s">
        <v>332</v>
      </c>
      <c r="N58" s="4" t="s">
        <v>333</v>
      </c>
    </row>
    <row r="59" spans="1:30">
      <c r="A59" s="4" t="s">
        <v>334</v>
      </c>
    </row>
    <row r="60" spans="1:30">
      <c r="A60" s="4" t="s">
        <v>289</v>
      </c>
      <c r="N60" s="7" t="n">
        <v>97250</v>
      </c>
    </row>
    <row r="61" spans="1:30">
      <c r="A61" s="4" t="s">
        <v>331</v>
      </c>
      <c r="H61" s="5" t="n">
        <v>114429224</v>
      </c>
      <c r="X61" s="5" t="n">
        <v>114429224</v>
      </c>
      <c r="Z61" s="5" t="n">
        <v>114429224</v>
      </c>
    </row>
    <row r="62" spans="1:30">
      <c r="A62" s="4" t="s">
        <v>335</v>
      </c>
    </row>
    <row r="63" spans="1:30">
      <c r="A63" s="4" t="s">
        <v>320</v>
      </c>
      <c r="W63" s="7" t="n">
        <v>47500</v>
      </c>
    </row>
    <row r="64" spans="1:30">
      <c r="A64" s="4" t="s">
        <v>288</v>
      </c>
      <c r="W64" s="7" t="n">
        <v>55000</v>
      </c>
    </row>
    <row r="65" spans="1:30">
      <c r="A65" s="4" t="s">
        <v>327</v>
      </c>
      <c r="W65" s="4" t="s">
        <v>328</v>
      </c>
    </row>
    <row r="66" spans="1:30">
      <c r="A66" s="4" t="s">
        <v>261</v>
      </c>
      <c r="W66" s="4" t="s">
        <v>336</v>
      </c>
    </row>
    <row r="67" spans="1:30">
      <c r="A67" s="4" t="s">
        <v>323</v>
      </c>
      <c r="H67" s="7" t="n">
        <v>0</v>
      </c>
      <c r="X67" s="7" t="n">
        <v>0</v>
      </c>
      <c r="Z67" s="7" t="n">
        <v>0</v>
      </c>
    </row>
    <row r="68" spans="1:30">
      <c r="A68" s="4" t="s">
        <v>324</v>
      </c>
      <c r="X68" s="5" t="n">
        <v>0</v>
      </c>
      <c r="Z68" s="5" t="n">
        <v>17863</v>
      </c>
    </row>
    <row r="69" spans="1:30">
      <c r="A69" s="4" t="s">
        <v>337</v>
      </c>
    </row>
    <row r="70" spans="1:30">
      <c r="A70" s="4" t="s">
        <v>320</v>
      </c>
      <c r="U70" s="7" t="n">
        <v>50000</v>
      </c>
    </row>
    <row r="71" spans="1:30">
      <c r="A71" s="4" t="s">
        <v>288</v>
      </c>
      <c r="H71" s="5" t="n">
        <v>54697</v>
      </c>
      <c r="U71" s="7" t="n">
        <v>50000</v>
      </c>
      <c r="X71" s="5" t="n">
        <v>54697</v>
      </c>
      <c r="Z71" s="5" t="n">
        <v>54697</v>
      </c>
    </row>
    <row r="72" spans="1:30">
      <c r="A72" s="4" t="s">
        <v>327</v>
      </c>
      <c r="U72" s="4" t="s">
        <v>338</v>
      </c>
    </row>
    <row r="73" spans="1:30">
      <c r="A73" s="4" t="s">
        <v>261</v>
      </c>
      <c r="U73" s="4" t="s">
        <v>339</v>
      </c>
    </row>
    <row r="74" spans="1:30">
      <c r="A74" s="4" t="s">
        <v>340</v>
      </c>
    </row>
    <row r="75" spans="1:30">
      <c r="A75" s="4" t="s">
        <v>235</v>
      </c>
      <c r="Z75" s="7" t="n">
        <v>27744</v>
      </c>
    </row>
    <row r="76" spans="1:30">
      <c r="A76" s="4" t="s">
        <v>233</v>
      </c>
      <c r="Z76" s="5" t="n">
        <v>4533351</v>
      </c>
    </row>
    <row r="77" spans="1:30">
      <c r="A77" s="4" t="s">
        <v>320</v>
      </c>
      <c r="F77" s="7" t="n">
        <v>12500000</v>
      </c>
    </row>
    <row r="78" spans="1:30">
      <c r="A78" s="4" t="s">
        <v>288</v>
      </c>
      <c r="F78" s="7" t="n">
        <v>30000</v>
      </c>
    </row>
    <row r="79" spans="1:30">
      <c r="A79" s="4" t="s">
        <v>327</v>
      </c>
      <c r="F79" s="4" t="s">
        <v>241</v>
      </c>
    </row>
    <row r="80" spans="1:30">
      <c r="A80" s="4" t="s">
        <v>261</v>
      </c>
      <c r="F80" s="4" t="s">
        <v>341</v>
      </c>
    </row>
    <row r="81" spans="1:30">
      <c r="A81" s="4" t="s">
        <v>321</v>
      </c>
      <c r="F81" s="4" t="s">
        <v>342</v>
      </c>
    </row>
    <row r="82" spans="1:30">
      <c r="A82" s="4" t="s">
        <v>298</v>
      </c>
      <c r="F82" s="4" t="s">
        <v>306</v>
      </c>
    </row>
    <row r="83" spans="1:30">
      <c r="A83" s="4" t="s">
        <v>332</v>
      </c>
      <c r="F83" s="4" t="s">
        <v>333</v>
      </c>
    </row>
    <row r="84" spans="1:30">
      <c r="A84" s="4" t="s">
        <v>343</v>
      </c>
    </row>
    <row r="85" spans="1:30">
      <c r="A85" s="4" t="s">
        <v>235</v>
      </c>
      <c r="X85" s="7" t="n">
        <v>12925</v>
      </c>
      <c r="Z85" s="7" t="n">
        <v>12925</v>
      </c>
    </row>
    <row r="86" spans="1:30">
      <c r="A86" s="4" t="s">
        <v>233</v>
      </c>
      <c r="X86" s="5" t="n">
        <v>2111873</v>
      </c>
      <c r="Z86" s="5" t="n">
        <v>2111873</v>
      </c>
    </row>
    <row r="87" spans="1:30">
      <c r="A87" s="4" t="s">
        <v>288</v>
      </c>
      <c r="Q87" s="7" t="n">
        <v>12500</v>
      </c>
    </row>
    <row r="88" spans="1:30">
      <c r="A88" s="4" t="s">
        <v>327</v>
      </c>
      <c r="Q88" s="4" t="s">
        <v>241</v>
      </c>
    </row>
    <row r="89" spans="1:30">
      <c r="A89" s="4" t="s">
        <v>261</v>
      </c>
      <c r="Q89" s="4" t="s">
        <v>344</v>
      </c>
    </row>
    <row r="90" spans="1:30">
      <c r="A90" s="4" t="s">
        <v>321</v>
      </c>
      <c r="Q90" s="4" t="s">
        <v>322</v>
      </c>
    </row>
    <row r="91" spans="1:30">
      <c r="A91" s="4" t="s">
        <v>298</v>
      </c>
      <c r="Q91" s="4" t="s">
        <v>306</v>
      </c>
    </row>
    <row r="92" spans="1:30">
      <c r="A92" s="4" t="s">
        <v>332</v>
      </c>
      <c r="Q92" s="4" t="s">
        <v>333</v>
      </c>
    </row>
    <row r="93" spans="1:30">
      <c r="A93" s="4" t="s">
        <v>345</v>
      </c>
    </row>
    <row r="94" spans="1:30">
      <c r="A94" s="4" t="s">
        <v>320</v>
      </c>
      <c r="O94" s="7" t="n">
        <v>50000</v>
      </c>
    </row>
    <row r="95" spans="1:30">
      <c r="A95" s="4" t="s">
        <v>288</v>
      </c>
      <c r="O95" s="7" t="n">
        <v>53000</v>
      </c>
    </row>
    <row r="96" spans="1:30">
      <c r="A96" s="4" t="s">
        <v>327</v>
      </c>
      <c r="O96" s="4" t="s">
        <v>338</v>
      </c>
    </row>
    <row r="97" spans="1:30">
      <c r="A97" s="4" t="s">
        <v>289</v>
      </c>
      <c r="O97" s="7" t="n">
        <v>3000</v>
      </c>
      <c r="Z97" s="7" t="n">
        <v>0</v>
      </c>
    </row>
    <row r="98" spans="1:30">
      <c r="A98" s="4" t="s">
        <v>261</v>
      </c>
      <c r="O98" s="4" t="s">
        <v>346</v>
      </c>
    </row>
    <row r="99" spans="1:30">
      <c r="A99" s="4" t="s">
        <v>321</v>
      </c>
      <c r="O99" s="4" t="s">
        <v>347</v>
      </c>
    </row>
    <row r="100" spans="1:30">
      <c r="A100" s="4" t="s">
        <v>323</v>
      </c>
      <c r="H100" s="7" t="n">
        <v>53000</v>
      </c>
      <c r="O100" s="7" t="n">
        <v>53000</v>
      </c>
      <c r="X100" s="7" t="n">
        <v>53000</v>
      </c>
      <c r="Z100" s="7" t="n">
        <v>53000</v>
      </c>
    </row>
    <row r="101" spans="1:30">
      <c r="A101" s="4" t="s">
        <v>324</v>
      </c>
      <c r="X101" s="7" t="n">
        <v>46611</v>
      </c>
    </row>
    <row r="102" spans="1:30">
      <c r="A102" s="4" t="s">
        <v>298</v>
      </c>
      <c r="O102" s="4" t="s">
        <v>306</v>
      </c>
    </row>
    <row r="103" spans="1:30">
      <c r="A103" s="4" t="s">
        <v>331</v>
      </c>
      <c r="H103" s="5" t="n">
        <v>0</v>
      </c>
      <c r="X103" s="5" t="n">
        <v>0</v>
      </c>
      <c r="Z103" s="5" t="n">
        <v>0</v>
      </c>
    </row>
    <row r="104" spans="1:30">
      <c r="A104" s="4" t="s">
        <v>332</v>
      </c>
      <c r="O104" s="4" t="s">
        <v>348</v>
      </c>
    </row>
    <row r="105" spans="1:30">
      <c r="A105" s="4" t="s">
        <v>349</v>
      </c>
      <c r="K105" s="7" t="n">
        <v>82084</v>
      </c>
    </row>
    <row r="106" spans="1:30">
      <c r="A106" s="4" t="s">
        <v>295</v>
      </c>
      <c r="K106" s="7" t="n">
        <v>279795</v>
      </c>
    </row>
    <row r="107" spans="1:30">
      <c r="A107" s="4" t="s">
        <v>350</v>
      </c>
    </row>
    <row r="108" spans="1:30">
      <c r="A108" s="4" t="s">
        <v>289</v>
      </c>
      <c r="O108" s="7" t="n">
        <v>50000</v>
      </c>
    </row>
    <row r="109" spans="1:30">
      <c r="A109" s="4" t="s">
        <v>331</v>
      </c>
      <c r="H109" s="5" t="n">
        <v>256031833</v>
      </c>
      <c r="X109" s="5" t="n">
        <v>256031833</v>
      </c>
      <c r="Z109" s="5" t="n">
        <v>256031833</v>
      </c>
    </row>
    <row r="110" spans="1:30">
      <c r="A110" s="4" t="s">
        <v>351</v>
      </c>
    </row>
    <row r="111" spans="1:30">
      <c r="A111" s="4" t="s">
        <v>320</v>
      </c>
      <c r="D111" s="7" t="n">
        <v>45600</v>
      </c>
    </row>
    <row r="112" spans="1:30">
      <c r="A112" s="4" t="s">
        <v>288</v>
      </c>
      <c r="D112" s="7" t="n">
        <v>48000</v>
      </c>
    </row>
    <row r="113" spans="1:30">
      <c r="A113" s="4" t="s">
        <v>327</v>
      </c>
      <c r="D113" s="4" t="s">
        <v>328</v>
      </c>
    </row>
    <row r="114" spans="1:30">
      <c r="A114" s="4" t="s">
        <v>289</v>
      </c>
      <c r="D114" s="7" t="n">
        <v>45600</v>
      </c>
      <c r="Z114" s="7" t="n">
        <v>0</v>
      </c>
    </row>
    <row r="115" spans="1:30">
      <c r="A115" s="4" t="s">
        <v>261</v>
      </c>
      <c r="D115" s="4" t="s">
        <v>352</v>
      </c>
    </row>
    <row r="116" spans="1:30">
      <c r="A116" s="4" t="s">
        <v>321</v>
      </c>
      <c r="D116" s="4" t="s">
        <v>353</v>
      </c>
    </row>
    <row r="117" spans="1:30">
      <c r="A117" s="4" t="s">
        <v>291</v>
      </c>
      <c r="D117" s="7" t="n">
        <v>2400</v>
      </c>
    </row>
    <row r="118" spans="1:30">
      <c r="A118" s="4" t="s">
        <v>323</v>
      </c>
      <c r="D118" s="7" t="n">
        <v>48000</v>
      </c>
      <c r="H118" s="7" t="n">
        <v>48000</v>
      </c>
      <c r="X118" s="7" t="n">
        <v>48000</v>
      </c>
      <c r="Z118" s="7" t="n">
        <v>48000</v>
      </c>
    </row>
    <row r="119" spans="1:30">
      <c r="A119" s="4" t="s">
        <v>324</v>
      </c>
      <c r="X119" s="7" t="n">
        <v>45896</v>
      </c>
    </row>
    <row r="120" spans="1:30">
      <c r="A120" s="4" t="s">
        <v>298</v>
      </c>
      <c r="D120" s="4" t="s">
        <v>306</v>
      </c>
    </row>
    <row r="121" spans="1:30">
      <c r="A121" s="4" t="s">
        <v>331</v>
      </c>
      <c r="H121" s="5" t="n">
        <v>0</v>
      </c>
      <c r="X121" s="5" t="n">
        <v>0</v>
      </c>
      <c r="Z121" s="5" t="n">
        <v>0</v>
      </c>
    </row>
    <row r="122" spans="1:30">
      <c r="A122" s="4" t="s">
        <v>332</v>
      </c>
      <c r="D122" s="4" t="s">
        <v>333</v>
      </c>
    </row>
    <row r="123" spans="1:30">
      <c r="A123" s="4" t="s">
        <v>349</v>
      </c>
      <c r="L123" s="7" t="n">
        <v>60000</v>
      </c>
    </row>
    <row r="124" spans="1:30">
      <c r="A124" s="4" t="s">
        <v>295</v>
      </c>
      <c r="L124" s="7" t="n">
        <v>209076</v>
      </c>
    </row>
    <row r="125" spans="1:30">
      <c r="A125" s="4" t="s">
        <v>354</v>
      </c>
    </row>
    <row r="126" spans="1:30">
      <c r="A126" s="4" t="s">
        <v>331</v>
      </c>
      <c r="H126" s="5" t="n">
        <v>0</v>
      </c>
      <c r="X126" s="5" t="n">
        <v>0</v>
      </c>
      <c r="Z126" s="5" t="n">
        <v>0</v>
      </c>
    </row>
    <row r="127" spans="1:30">
      <c r="A127" s="4" t="s">
        <v>355</v>
      </c>
    </row>
    <row r="128" spans="1:30">
      <c r="A128" s="4" t="s">
        <v>235</v>
      </c>
      <c r="X128" s="7" t="n">
        <v>31720</v>
      </c>
    </row>
    <row r="129" spans="1:30">
      <c r="A129" s="4" t="s">
        <v>233</v>
      </c>
      <c r="X129" s="5" t="n">
        <v>35756381</v>
      </c>
      <c r="Z129" s="5" t="n">
        <v>56453381</v>
      </c>
    </row>
    <row r="130" spans="1:30">
      <c r="A130" s="4" t="s">
        <v>320</v>
      </c>
      <c r="S130" s="7" t="n">
        <v>43000</v>
      </c>
    </row>
    <row r="131" spans="1:30">
      <c r="A131" s="4" t="s">
        <v>288</v>
      </c>
      <c r="T131" s="7" t="n">
        <v>50000</v>
      </c>
    </row>
    <row r="132" spans="1:30">
      <c r="A132" s="4" t="s">
        <v>327</v>
      </c>
      <c r="T132" s="4" t="s">
        <v>217</v>
      </c>
    </row>
    <row r="133" spans="1:30">
      <c r="A133" s="4" t="s">
        <v>289</v>
      </c>
      <c r="Z133" s="7" t="n">
        <v>0</v>
      </c>
    </row>
    <row r="134" spans="1:30">
      <c r="A134" s="4" t="s">
        <v>261</v>
      </c>
      <c r="T134" s="4" t="s">
        <v>356</v>
      </c>
    </row>
    <row r="135" spans="1:30">
      <c r="A135" s="4" t="s">
        <v>323</v>
      </c>
      <c r="H135" s="7" t="n">
        <v>27397</v>
      </c>
      <c r="X135" s="7" t="n">
        <v>27397</v>
      </c>
      <c r="Z135" s="7" t="n">
        <v>27397</v>
      </c>
    </row>
    <row r="136" spans="1:30">
      <c r="A136" s="4" t="s">
        <v>324</v>
      </c>
      <c r="X136" s="7" t="n">
        <v>15068</v>
      </c>
    </row>
    <row r="137" spans="1:30">
      <c r="A137" s="4" t="s">
        <v>357</v>
      </c>
      <c r="H137" s="5" t="n">
        <v>333470447</v>
      </c>
      <c r="X137" s="5" t="n">
        <v>333470447</v>
      </c>
      <c r="Z137" s="5" t="n">
        <v>333470447</v>
      </c>
    </row>
    <row r="138" spans="1:30">
      <c r="A138" s="4" t="s">
        <v>358</v>
      </c>
    </row>
    <row r="139" spans="1:30">
      <c r="A139" s="4" t="s">
        <v>235</v>
      </c>
      <c r="X139" s="7" t="n">
        <v>44000</v>
      </c>
      <c r="Z139" s="7" t="n">
        <v>44000</v>
      </c>
    </row>
    <row r="140" spans="1:30">
      <c r="A140" s="4" t="s">
        <v>233</v>
      </c>
      <c r="X140" s="5" t="n">
        <v>27518485</v>
      </c>
      <c r="Z140" s="5" t="n">
        <v>27518485</v>
      </c>
    </row>
    <row r="141" spans="1:30">
      <c r="A141" s="4" t="s">
        <v>320</v>
      </c>
      <c r="P141" s="7" t="n">
        <v>19000</v>
      </c>
      <c r="R141" s="7" t="n">
        <v>19000</v>
      </c>
    </row>
    <row r="142" spans="1:30">
      <c r="A142" s="4" t="s">
        <v>288</v>
      </c>
      <c r="R142" s="7" t="n">
        <v>44000</v>
      </c>
    </row>
    <row r="143" spans="1:30">
      <c r="A143" s="4" t="s">
        <v>327</v>
      </c>
      <c r="R143" s="4" t="s">
        <v>328</v>
      </c>
    </row>
    <row r="144" spans="1:30">
      <c r="A144" s="4" t="s">
        <v>289</v>
      </c>
      <c r="Z144" s="7" t="n">
        <v>0</v>
      </c>
    </row>
    <row r="145" spans="1:30">
      <c r="A145" s="4" t="s">
        <v>261</v>
      </c>
      <c r="R145" s="4" t="s">
        <v>359</v>
      </c>
    </row>
    <row r="146" spans="1:30">
      <c r="A146" s="4" t="s">
        <v>323</v>
      </c>
      <c r="H146" s="7" t="n">
        <v>40324</v>
      </c>
      <c r="R146" s="7" t="n">
        <v>40324</v>
      </c>
      <c r="X146" s="7" t="n">
        <v>40324</v>
      </c>
      <c r="Z146" s="7" t="n">
        <v>40324</v>
      </c>
    </row>
    <row r="147" spans="1:30">
      <c r="A147" s="4" t="s">
        <v>324</v>
      </c>
      <c r="X147" s="7" t="n">
        <v>32259</v>
      </c>
    </row>
    <row r="148" spans="1:30">
      <c r="A148" s="4" t="s">
        <v>298</v>
      </c>
      <c r="R148" s="4" t="s">
        <v>306</v>
      </c>
    </row>
    <row r="149" spans="1:30">
      <c r="A149" s="4" t="s">
        <v>331</v>
      </c>
      <c r="H149" s="5" t="n">
        <v>125259293</v>
      </c>
      <c r="X149" s="5" t="n">
        <v>125259293</v>
      </c>
      <c r="Z149" s="5" t="n">
        <v>125259293</v>
      </c>
    </row>
    <row r="150" spans="1:30">
      <c r="A150" s="4" t="s">
        <v>332</v>
      </c>
      <c r="R150" s="4" t="s">
        <v>333</v>
      </c>
    </row>
    <row r="151" spans="1:30">
      <c r="A151" s="4" t="s">
        <v>360</v>
      </c>
    </row>
    <row r="152" spans="1:30">
      <c r="A152" s="4" t="s">
        <v>331</v>
      </c>
      <c r="H152" s="5" t="n">
        <v>0</v>
      </c>
      <c r="X152" s="5" t="n">
        <v>0</v>
      </c>
      <c r="Z152" s="5" t="n">
        <v>0</v>
      </c>
    </row>
    <row r="153" spans="1:30">
      <c r="A153" s="4" t="s">
        <v>361</v>
      </c>
    </row>
    <row r="154" spans="1:30">
      <c r="A154" s="4" t="s">
        <v>235</v>
      </c>
      <c r="X154" s="7" t="n">
        <v>28344</v>
      </c>
      <c r="Z154" s="7" t="n">
        <v>28344</v>
      </c>
    </row>
    <row r="155" spans="1:30">
      <c r="A155" s="4" t="s">
        <v>233</v>
      </c>
      <c r="X155" s="5" t="n">
        <v>4631346</v>
      </c>
      <c r="Z155" s="5" t="n">
        <v>4631346</v>
      </c>
    </row>
    <row r="156" spans="1:30">
      <c r="A156" s="4" t="s">
        <v>320</v>
      </c>
      <c r="E156" s="7" t="n">
        <v>23500</v>
      </c>
    </row>
    <row r="157" spans="1:30">
      <c r="A157" s="4" t="s">
        <v>288</v>
      </c>
      <c r="E157" s="7" t="n">
        <v>27500</v>
      </c>
    </row>
    <row r="158" spans="1:30">
      <c r="A158" s="4" t="s">
        <v>327</v>
      </c>
      <c r="E158" s="4" t="s">
        <v>328</v>
      </c>
    </row>
    <row r="159" spans="1:30">
      <c r="A159" s="4" t="s">
        <v>289</v>
      </c>
      <c r="E159" s="7" t="n">
        <v>27500</v>
      </c>
      <c r="Z159" s="7" t="n">
        <v>0</v>
      </c>
    </row>
    <row r="160" spans="1:30">
      <c r="A160" s="4" t="s">
        <v>261</v>
      </c>
      <c r="E160" s="4" t="s">
        <v>362</v>
      </c>
    </row>
    <row r="161" spans="1:30">
      <c r="A161" s="4" t="s">
        <v>321</v>
      </c>
      <c r="E161" s="4" t="s">
        <v>322</v>
      </c>
    </row>
    <row r="162" spans="1:30">
      <c r="A162" s="4" t="s">
        <v>323</v>
      </c>
      <c r="E162" s="7" t="n">
        <v>27500</v>
      </c>
      <c r="H162" s="7" t="n">
        <v>27500</v>
      </c>
      <c r="X162" s="7" t="n">
        <v>27500</v>
      </c>
      <c r="Z162" s="5" t="n">
        <v>27500</v>
      </c>
    </row>
    <row r="163" spans="1:30">
      <c r="A163" s="4" t="s">
        <v>324</v>
      </c>
      <c r="X163" s="5" t="n">
        <v>25842</v>
      </c>
    </row>
    <row r="164" spans="1:30">
      <c r="A164" s="4" t="s">
        <v>298</v>
      </c>
      <c r="E164" s="4" t="s">
        <v>363</v>
      </c>
    </row>
    <row r="165" spans="1:30">
      <c r="A165" s="4" t="s">
        <v>332</v>
      </c>
      <c r="E165" s="4" t="s">
        <v>333</v>
      </c>
    </row>
    <row r="166" spans="1:30">
      <c r="A166" s="4" t="s">
        <v>364</v>
      </c>
    </row>
    <row r="167" spans="1:30">
      <c r="A167" s="4" t="s">
        <v>289</v>
      </c>
      <c r="E167" s="7" t="n">
        <v>4000</v>
      </c>
    </row>
    <row r="168" spans="1:30">
      <c r="A168" s="4" t="s">
        <v>365</v>
      </c>
    </row>
    <row r="169" spans="1:30">
      <c r="A169" s="4" t="s">
        <v>235</v>
      </c>
      <c r="X169" s="7" t="n">
        <v>60147</v>
      </c>
      <c r="Z169" s="7" t="n">
        <v>60147</v>
      </c>
    </row>
    <row r="170" spans="1:30">
      <c r="A170" s="4" t="s">
        <v>233</v>
      </c>
      <c r="X170" s="5" t="n">
        <v>45665203</v>
      </c>
      <c r="Z170" s="5" t="n">
        <v>45665203</v>
      </c>
    </row>
    <row r="171" spans="1:30">
      <c r="A171" s="4" t="s">
        <v>288</v>
      </c>
      <c r="E171" s="7" t="n">
        <v>60000</v>
      </c>
    </row>
    <row r="172" spans="1:30">
      <c r="A172" s="4" t="s">
        <v>327</v>
      </c>
      <c r="E172" s="4" t="s">
        <v>328</v>
      </c>
    </row>
    <row r="173" spans="1:30">
      <c r="A173" s="4" t="s">
        <v>261</v>
      </c>
      <c r="E173" s="4" t="s">
        <v>362</v>
      </c>
    </row>
    <row r="174" spans="1:30">
      <c r="A174" s="4" t="s">
        <v>321</v>
      </c>
      <c r="E174" s="4" t="s">
        <v>322</v>
      </c>
    </row>
    <row r="175" spans="1:30">
      <c r="A175" s="4" t="s">
        <v>296</v>
      </c>
      <c r="E175" s="9" t="n">
        <v>0.01</v>
      </c>
    </row>
    <row r="176" spans="1:30">
      <c r="A176" s="4" t="s">
        <v>366</v>
      </c>
      <c r="E176" s="7" t="n">
        <v>30000000</v>
      </c>
    </row>
    <row r="177" spans="1:30">
      <c r="A177" s="4" t="s">
        <v>298</v>
      </c>
      <c r="E177" s="4" t="s">
        <v>363</v>
      </c>
    </row>
    <row r="178" spans="1:30">
      <c r="A178" s="4" t="s">
        <v>332</v>
      </c>
      <c r="E178" s="4" t="s">
        <v>333</v>
      </c>
    </row>
    <row r="179" spans="1:30">
      <c r="A179" s="4" t="s">
        <v>294</v>
      </c>
      <c r="E179" s="7" t="n">
        <v>154284</v>
      </c>
    </row>
    <row r="180" spans="1:30">
      <c r="A180" s="4" t="s">
        <v>367</v>
      </c>
    </row>
    <row r="181" spans="1:30">
      <c r="A181" s="4" t="s">
        <v>331</v>
      </c>
      <c r="H181" s="5" t="n">
        <v>0</v>
      </c>
      <c r="X181" s="5" t="n">
        <v>0</v>
      </c>
      <c r="Z181" s="5" t="n">
        <v>0</v>
      </c>
    </row>
    <row r="182" spans="1:30">
      <c r="A182" s="4" t="s">
        <v>368</v>
      </c>
    </row>
    <row r="183" spans="1:30">
      <c r="A183" s="4" t="s">
        <v>321</v>
      </c>
      <c r="N183" s="4" t="s">
        <v>369</v>
      </c>
    </row>
    <row r="184" spans="1:30">
      <c r="A184" s="4" t="s">
        <v>323</v>
      </c>
      <c r="H184" s="7" t="n">
        <v>45582</v>
      </c>
      <c r="X184" s="7" t="n">
        <v>45582</v>
      </c>
      <c r="Z184" s="7" t="n">
        <v>45582</v>
      </c>
    </row>
    <row r="185" spans="1:30">
      <c r="A185" s="4" t="s">
        <v>324</v>
      </c>
      <c r="X185" s="5" t="n">
        <v>38055</v>
      </c>
    </row>
    <row r="186" spans="1:30">
      <c r="A186" s="4" t="s">
        <v>370</v>
      </c>
    </row>
    <row r="187" spans="1:30">
      <c r="A187" s="4" t="s">
        <v>320</v>
      </c>
      <c r="C187" s="7" t="n">
        <v>107348</v>
      </c>
    </row>
    <row r="188" spans="1:30">
      <c r="A188" s="4" t="s">
        <v>288</v>
      </c>
      <c r="C188" s="7" t="n">
        <v>110000</v>
      </c>
    </row>
    <row r="189" spans="1:30">
      <c r="A189" s="4" t="s">
        <v>327</v>
      </c>
      <c r="C189" s="4" t="s">
        <v>328</v>
      </c>
    </row>
    <row r="190" spans="1:30">
      <c r="A190" s="4" t="s">
        <v>289</v>
      </c>
      <c r="C190" s="7" t="n">
        <v>95000</v>
      </c>
      <c r="Z190" s="5" t="n">
        <v>83479</v>
      </c>
    </row>
    <row r="191" spans="1:30">
      <c r="A191" s="4" t="s">
        <v>261</v>
      </c>
      <c r="C191" s="4" t="s">
        <v>371</v>
      </c>
    </row>
    <row r="192" spans="1:30">
      <c r="A192" s="4" t="s">
        <v>321</v>
      </c>
      <c r="J192" s="4" t="s">
        <v>372</v>
      </c>
    </row>
    <row r="193" spans="1:30">
      <c r="A193" s="4" t="s">
        <v>291</v>
      </c>
      <c r="C193" s="7" t="n">
        <v>2652</v>
      </c>
    </row>
    <row r="194" spans="1:30">
      <c r="A194" s="4" t="s">
        <v>323</v>
      </c>
      <c r="C194" s="7" t="n">
        <v>110000</v>
      </c>
      <c r="H194" s="7" t="n">
        <v>26521</v>
      </c>
      <c r="X194" s="7" t="n">
        <v>26521</v>
      </c>
      <c r="Z194" s="7" t="n">
        <v>26521</v>
      </c>
    </row>
    <row r="195" spans="1:30">
      <c r="A195" s="4" t="s">
        <v>357</v>
      </c>
      <c r="H195" s="5" t="n">
        <v>118000000</v>
      </c>
      <c r="X195" s="5" t="n">
        <v>118000000</v>
      </c>
      <c r="Z195" s="5" t="n">
        <v>118000000</v>
      </c>
    </row>
    <row r="196" spans="1:30">
      <c r="A196" s="4" t="s">
        <v>296</v>
      </c>
      <c r="C196" s="9" t="n">
        <v>0.01</v>
      </c>
    </row>
    <row r="197" spans="1:30">
      <c r="A197" s="4" t="s">
        <v>366</v>
      </c>
      <c r="Z197" s="7" t="n">
        <v>11000000</v>
      </c>
    </row>
    <row r="198" spans="1:30">
      <c r="A198" s="4" t="s">
        <v>331</v>
      </c>
      <c r="H198" s="5" t="n">
        <v>92000000</v>
      </c>
      <c r="X198" s="5" t="n">
        <v>92000000</v>
      </c>
      <c r="Z198" s="5" t="n">
        <v>92000000</v>
      </c>
    </row>
    <row r="199" spans="1:30">
      <c r="A199" s="4" t="s">
        <v>373</v>
      </c>
    </row>
    <row r="200" spans="1:30">
      <c r="A200" s="4" t="s">
        <v>320</v>
      </c>
      <c r="J200" s="7" t="n">
        <v>100000</v>
      </c>
    </row>
    <row r="201" spans="1:30">
      <c r="A201" s="4" t="s">
        <v>288</v>
      </c>
      <c r="B201" s="7" t="n">
        <v>110000</v>
      </c>
    </row>
    <row r="202" spans="1:30">
      <c r="A202" s="4" t="s">
        <v>327</v>
      </c>
      <c r="B202" s="4" t="s">
        <v>328</v>
      </c>
    </row>
    <row r="203" spans="1:30">
      <c r="A203" s="4" t="s">
        <v>289</v>
      </c>
      <c r="C203" s="7" t="n">
        <v>100000</v>
      </c>
      <c r="Z203" s="7" t="n">
        <v>85890</v>
      </c>
    </row>
    <row r="204" spans="1:30">
      <c r="A204" s="4" t="s">
        <v>321</v>
      </c>
      <c r="J204" s="4" t="s">
        <v>374</v>
      </c>
    </row>
    <row r="205" spans="1:30">
      <c r="A205" s="4" t="s">
        <v>291</v>
      </c>
      <c r="B205" s="7" t="n">
        <v>10000</v>
      </c>
    </row>
    <row r="206" spans="1:30">
      <c r="A206" s="4" t="s">
        <v>323</v>
      </c>
      <c r="B206" s="7" t="n">
        <v>110000</v>
      </c>
      <c r="H206" s="7" t="n">
        <v>24110</v>
      </c>
      <c r="X206" s="7" t="n">
        <v>24110</v>
      </c>
      <c r="Z206" s="7" t="n">
        <v>24110</v>
      </c>
    </row>
    <row r="207" spans="1:30">
      <c r="A207" s="4" t="s">
        <v>357</v>
      </c>
      <c r="H207" s="5" t="n">
        <v>18333333</v>
      </c>
      <c r="X207" s="5" t="n">
        <v>18333333</v>
      </c>
      <c r="Z207" s="5" t="n">
        <v>18333333</v>
      </c>
    </row>
    <row r="208" spans="1:30">
      <c r="A208" s="4" t="s">
        <v>292</v>
      </c>
      <c r="Z208" s="4" t="s">
        <v>375</v>
      </c>
    </row>
    <row r="209" spans="1:30">
      <c r="A209" s="4" t="s">
        <v>296</v>
      </c>
      <c r="B209" s="7" t="n">
        <v>5</v>
      </c>
    </row>
    <row r="210" spans="1:30">
      <c r="A210" s="4" t="s">
        <v>366</v>
      </c>
      <c r="Z210" s="7" t="n">
        <v>11000000</v>
      </c>
    </row>
    <row r="211" spans="1:30">
      <c r="A211" s="4" t="s">
        <v>298</v>
      </c>
      <c r="B211" s="4" t="s">
        <v>363</v>
      </c>
    </row>
    <row r="212" spans="1:30">
      <c r="A212" s="4" t="s">
        <v>331</v>
      </c>
      <c r="H212" s="5" t="n">
        <v>55103411</v>
      </c>
      <c r="X212" s="5" t="n">
        <v>55103411</v>
      </c>
      <c r="Z212" s="5" t="n">
        <v>55103411</v>
      </c>
    </row>
    <row r="213" spans="1:30">
      <c r="A213" s="4" t="s">
        <v>332</v>
      </c>
      <c r="B213" s="4" t="s">
        <v>376</v>
      </c>
    </row>
    <row r="214" spans="1:30">
      <c r="A214" s="4" t="s">
        <v>377</v>
      </c>
    </row>
    <row r="215" spans="1:30">
      <c r="A215" s="4" t="s">
        <v>320</v>
      </c>
      <c r="J215" s="7" t="n">
        <v>99000</v>
      </c>
    </row>
    <row r="216" spans="1:30">
      <c r="A216" s="4" t="s">
        <v>288</v>
      </c>
      <c r="AD216" s="7" t="n">
        <v>110000</v>
      </c>
    </row>
    <row r="217" spans="1:30">
      <c r="A217" s="4" t="s">
        <v>327</v>
      </c>
      <c r="AD217" s="4" t="s">
        <v>328</v>
      </c>
    </row>
    <row r="218" spans="1:30">
      <c r="A218" s="4" t="s">
        <v>289</v>
      </c>
      <c r="J218" s="7" t="n">
        <v>99000</v>
      </c>
      <c r="Z218" s="7" t="n">
        <v>85890</v>
      </c>
    </row>
    <row r="219" spans="1:30">
      <c r="A219" s="4" t="s">
        <v>261</v>
      </c>
      <c r="J219" s="4" t="s">
        <v>371</v>
      </c>
    </row>
    <row r="220" spans="1:30">
      <c r="A220" s="4" t="s">
        <v>321</v>
      </c>
      <c r="J220" s="4" t="s">
        <v>374</v>
      </c>
    </row>
    <row r="221" spans="1:30">
      <c r="A221" s="4" t="s">
        <v>291</v>
      </c>
      <c r="J221" s="7" t="n">
        <v>1000</v>
      </c>
    </row>
    <row r="222" spans="1:30">
      <c r="A222" s="4" t="s">
        <v>323</v>
      </c>
      <c r="H222" s="7" t="n">
        <v>24110</v>
      </c>
      <c r="J222" s="5" t="n">
        <v>110000</v>
      </c>
      <c r="X222" s="7" t="n">
        <v>24110</v>
      </c>
      <c r="Z222" s="7" t="n">
        <v>24110</v>
      </c>
    </row>
    <row r="223" spans="1:30">
      <c r="A223" s="4" t="s">
        <v>324</v>
      </c>
      <c r="J223" s="7" t="n">
        <v>10000</v>
      </c>
    </row>
    <row r="224" spans="1:30">
      <c r="A224" s="4" t="s">
        <v>357</v>
      </c>
      <c r="H224" s="5" t="n">
        <v>13000000</v>
      </c>
      <c r="X224" s="5" t="n">
        <v>13000000</v>
      </c>
      <c r="Z224" s="5" t="n">
        <v>13000000</v>
      </c>
    </row>
    <row r="225" spans="1:30">
      <c r="A225" s="4" t="s">
        <v>298</v>
      </c>
      <c r="AD225" s="4" t="s">
        <v>363</v>
      </c>
    </row>
    <row r="226" spans="1:30">
      <c r="A226" s="4" t="s">
        <v>331</v>
      </c>
      <c r="H226" s="5" t="n">
        <v>55103411</v>
      </c>
      <c r="X226" s="5" t="n">
        <v>55103411</v>
      </c>
      <c r="Z226" s="5" t="n">
        <v>55103411</v>
      </c>
    </row>
    <row r="227" spans="1:30">
      <c r="A227" s="4" t="s">
        <v>332</v>
      </c>
      <c r="AD227" s="4" t="s">
        <v>348</v>
      </c>
    </row>
    <row r="228" spans="1:30">
      <c r="A228" s="4" t="s">
        <v>378</v>
      </c>
    </row>
    <row r="229" spans="1:30">
      <c r="A229" s="4" t="s">
        <v>298</v>
      </c>
      <c r="AD229" s="4" t="s">
        <v>308</v>
      </c>
    </row>
    <row r="230" spans="1:30">
      <c r="A230" s="4" t="s">
        <v>379</v>
      </c>
    </row>
    <row r="231" spans="1:30">
      <c r="A231" s="4" t="s">
        <v>320</v>
      </c>
      <c r="I231" s="7" t="n">
        <v>94960</v>
      </c>
    </row>
    <row r="232" spans="1:30">
      <c r="A232" s="4" t="s">
        <v>288</v>
      </c>
      <c r="AC232" s="7" t="n">
        <v>108000</v>
      </c>
    </row>
    <row r="233" spans="1:30">
      <c r="A233" s="4" t="s">
        <v>327</v>
      </c>
      <c r="AC233" s="4" t="s">
        <v>241</v>
      </c>
    </row>
    <row r="234" spans="1:30">
      <c r="A234" s="4" t="s">
        <v>289</v>
      </c>
      <c r="I234" s="7" t="n">
        <v>94960</v>
      </c>
      <c r="Z234" s="7" t="n">
        <v>94093</v>
      </c>
    </row>
    <row r="235" spans="1:30">
      <c r="A235" s="4" t="s">
        <v>261</v>
      </c>
      <c r="I235" s="4" t="s">
        <v>380</v>
      </c>
    </row>
    <row r="236" spans="1:30">
      <c r="A236" s="4" t="s">
        <v>321</v>
      </c>
      <c r="I236" s="4" t="s">
        <v>381</v>
      </c>
    </row>
    <row r="237" spans="1:30">
      <c r="A237" s="4" t="s">
        <v>291</v>
      </c>
      <c r="I237" s="7" t="n">
        <v>5040</v>
      </c>
    </row>
    <row r="238" spans="1:30">
      <c r="A238" s="4" t="s">
        <v>323</v>
      </c>
      <c r="H238" s="7" t="n">
        <v>13907</v>
      </c>
      <c r="I238" s="5" t="n">
        <v>108000</v>
      </c>
      <c r="X238" s="7" t="n">
        <v>13907</v>
      </c>
      <c r="Z238" s="5" t="n">
        <v>13907</v>
      </c>
    </row>
    <row r="239" spans="1:30">
      <c r="A239" s="4" t="s">
        <v>324</v>
      </c>
      <c r="I239" s="7" t="n">
        <v>8000</v>
      </c>
      <c r="Z239" s="7" t="n">
        <v>13907</v>
      </c>
    </row>
    <row r="240" spans="1:30">
      <c r="A240" s="4" t="s">
        <v>357</v>
      </c>
      <c r="H240" s="5" t="n">
        <v>35000000</v>
      </c>
      <c r="X240" s="5" t="n">
        <v>35000000</v>
      </c>
      <c r="Z240" s="5" t="n">
        <v>35000000</v>
      </c>
    </row>
    <row r="241" spans="1:30">
      <c r="A241" s="4" t="s">
        <v>298</v>
      </c>
      <c r="AC241" s="4" t="s">
        <v>363</v>
      </c>
    </row>
    <row r="242" spans="1:30">
      <c r="A242" s="4" t="s">
        <v>331</v>
      </c>
      <c r="H242" s="5" t="n">
        <v>53486543</v>
      </c>
      <c r="X242" s="5" t="n">
        <v>53486543</v>
      </c>
      <c r="Z242" s="5" t="n">
        <v>53486543</v>
      </c>
    </row>
    <row r="243" spans="1:30">
      <c r="A243" s="4" t="s">
        <v>332</v>
      </c>
      <c r="AC243" s="4" t="s">
        <v>333</v>
      </c>
    </row>
    <row r="244" spans="1:30">
      <c r="A244" s="4" t="s">
        <v>382</v>
      </c>
    </row>
    <row r="245" spans="1:30">
      <c r="A245" s="4" t="s">
        <v>320</v>
      </c>
      <c r="H245" s="7" t="n">
        <v>100000</v>
      </c>
    </row>
    <row r="246" spans="1:30">
      <c r="A246" s="4" t="s">
        <v>288</v>
      </c>
      <c r="AB246" s="7" t="n">
        <v>108000</v>
      </c>
    </row>
    <row r="247" spans="1:30">
      <c r="A247" s="4" t="s">
        <v>327</v>
      </c>
      <c r="AB247" s="4" t="s">
        <v>241</v>
      </c>
    </row>
    <row r="248" spans="1:30">
      <c r="A248" s="4" t="s">
        <v>289</v>
      </c>
      <c r="H248" s="7" t="n">
        <v>7934</v>
      </c>
    </row>
    <row r="249" spans="1:30">
      <c r="A249" s="4" t="s">
        <v>261</v>
      </c>
      <c r="H249" s="4" t="s">
        <v>383</v>
      </c>
    </row>
    <row r="250" spans="1:30">
      <c r="A250" s="4" t="s">
        <v>323</v>
      </c>
      <c r="H250" s="7" t="n">
        <v>66</v>
      </c>
      <c r="X250" s="7" t="n">
        <v>66</v>
      </c>
      <c r="Z250" s="7" t="n">
        <v>66</v>
      </c>
    </row>
    <row r="251" spans="1:30">
      <c r="A251" s="4" t="s">
        <v>324</v>
      </c>
      <c r="H251" s="7" t="n">
        <v>8000</v>
      </c>
    </row>
    <row r="252" spans="1:30">
      <c r="A252" s="4" t="s">
        <v>298</v>
      </c>
      <c r="AB252" s="4" t="s">
        <v>306</v>
      </c>
    </row>
    <row r="253" spans="1:30">
      <c r="A253" s="4" t="s">
        <v>332</v>
      </c>
      <c r="AB253" s="4" t="s">
        <v>333</v>
      </c>
    </row>
    <row r="254" spans="1:30">
      <c r="A254" s="4" t="s">
        <v>384</v>
      </c>
    </row>
    <row r="255" spans="1:30">
      <c r="A255" s="4" t="s">
        <v>288</v>
      </c>
      <c r="V255" s="5" t="n">
        <v>100000</v>
      </c>
    </row>
    <row r="256" spans="1:30">
      <c r="A256" s="4" t="s">
        <v>290</v>
      </c>
      <c r="V256" s="7" t="n">
        <v>8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385</v>
      </c>
      <c r="B1" s="2" t="s">
        <v>1</v>
      </c>
    </row>
    <row r="2" spans="1:2">
      <c r="B2" s="2" t="s">
        <v>386</v>
      </c>
    </row>
    <row r="3" spans="1:2">
      <c r="A3" s="4" t="s">
        <v>387</v>
      </c>
      <c r="B3" s="7" t="n">
        <v>3271870</v>
      </c>
    </row>
    <row r="4" spans="1:2">
      <c r="A4" s="4" t="s">
        <v>388</v>
      </c>
      <c r="B4" s="7" t="n">
        <v>502000</v>
      </c>
    </row>
    <row r="5" spans="1:2">
      <c r="A5" s="4" t="s">
        <v>389</v>
      </c>
      <c r="B5" s="4" t="s">
        <v>390</v>
      </c>
    </row>
    <row r="6" spans="1:2">
      <c r="A6" s="4" t="s">
        <v>391</v>
      </c>
      <c r="B6" s="4" t="s">
        <v>392</v>
      </c>
    </row>
    <row r="7" spans="1:2">
      <c r="A7" s="4" t="s">
        <v>393</v>
      </c>
      <c r="B7" s="5" t="n">
        <v>93</v>
      </c>
    </row>
    <row r="8" spans="1:2">
      <c r="A8" s="4" t="s">
        <v>394</v>
      </c>
      <c r="B8" s="7" t="n">
        <v>-4822943</v>
      </c>
    </row>
    <row r="9" spans="1:2">
      <c r="A9" s="4" t="s">
        <v>395</v>
      </c>
    </row>
    <row r="10" spans="1:2">
      <c r="A10" s="4" t="s">
        <v>387</v>
      </c>
      <c r="B10" s="5" t="n">
        <v>9928770</v>
      </c>
    </row>
    <row r="11" spans="1:2">
      <c r="A11" s="4" t="s">
        <v>388</v>
      </c>
      <c r="B11" s="7" t="n">
        <v>4424949</v>
      </c>
    </row>
    <row r="12" spans="1:2">
      <c r="A12" s="4" t="s">
        <v>296</v>
      </c>
      <c r="B12" s="8" t="n">
        <v>0.055</v>
      </c>
    </row>
    <row r="13" spans="1:2">
      <c r="A13" s="4" t="s">
        <v>389</v>
      </c>
      <c r="B13" s="4" t="s">
        <v>390</v>
      </c>
    </row>
    <row r="14" spans="1:2">
      <c r="A14" s="4" t="s">
        <v>394</v>
      </c>
      <c r="B14" s="7" t="n">
        <v>3153736</v>
      </c>
    </row>
    <row r="15" spans="1:2">
      <c r="A15" s="4" t="s">
        <v>396</v>
      </c>
    </row>
    <row r="16" spans="1:2">
      <c r="A16" s="4" t="s">
        <v>397</v>
      </c>
      <c r="B16" s="11" t="n">
        <v>0.00126</v>
      </c>
    </row>
    <row r="17" spans="1:2">
      <c r="A17" s="4" t="s">
        <v>296</v>
      </c>
      <c r="B17" s="10" t="n">
        <v>0.0029</v>
      </c>
    </row>
    <row r="18" spans="1:2">
      <c r="A18" s="4" t="s">
        <v>398</v>
      </c>
      <c r="B18" s="4" t="s">
        <v>399</v>
      </c>
    </row>
    <row r="19" spans="1:2">
      <c r="A19" s="4" t="s">
        <v>400</v>
      </c>
      <c r="B19" s="4" t="s">
        <v>401</v>
      </c>
    </row>
    <row r="20" spans="1:2">
      <c r="A20" s="4" t="s">
        <v>402</v>
      </c>
    </row>
    <row r="21" spans="1:2">
      <c r="A21" s="4" t="s">
        <v>397</v>
      </c>
      <c r="B21" s="10" t="n">
        <v>0.0008</v>
      </c>
    </row>
    <row r="22" spans="1:2">
      <c r="A22" s="4" t="s">
        <v>398</v>
      </c>
      <c r="B22" s="4" t="s">
        <v>403</v>
      </c>
    </row>
    <row r="23" spans="1:2">
      <c r="A23" s="4" t="s">
        <v>391</v>
      </c>
      <c r="B23" s="4" t="s">
        <v>404</v>
      </c>
    </row>
    <row r="24" spans="1:2">
      <c r="A24" s="4" t="s">
        <v>400</v>
      </c>
      <c r="B24" s="4" t="s">
        <v>405</v>
      </c>
    </row>
    <row r="25" spans="1:2">
      <c r="A25" s="4" t="s">
        <v>199</v>
      </c>
    </row>
    <row r="26" spans="1:2">
      <c r="A26" s="4" t="s">
        <v>397</v>
      </c>
      <c r="B26" s="8" t="n">
        <v>0.025</v>
      </c>
    </row>
    <row r="27" spans="1:2">
      <c r="A27" s="4" t="s">
        <v>296</v>
      </c>
      <c r="B27" s="10" t="n">
        <v>0.0185</v>
      </c>
    </row>
    <row r="28" spans="1:2">
      <c r="A28" s="4" t="s">
        <v>398</v>
      </c>
      <c r="B28" s="4" t="s">
        <v>406</v>
      </c>
    </row>
    <row r="29" spans="1:2">
      <c r="A29" s="4" t="s">
        <v>400</v>
      </c>
      <c r="B29" s="4" t="s">
        <v>293</v>
      </c>
    </row>
    <row r="30" spans="1:2">
      <c r="A30" s="4" t="s">
        <v>407</v>
      </c>
    </row>
    <row r="31" spans="1:2">
      <c r="A31" s="4" t="s">
        <v>397</v>
      </c>
      <c r="B31" s="8" t="n">
        <v>0.025</v>
      </c>
    </row>
    <row r="32" spans="1:2">
      <c r="A32" s="4" t="s">
        <v>398</v>
      </c>
      <c r="B32" s="4" t="s">
        <v>406</v>
      </c>
    </row>
    <row r="33" spans="1:2">
      <c r="A33" s="4" t="s">
        <v>391</v>
      </c>
      <c r="B33" s="4" t="s">
        <v>392</v>
      </c>
    </row>
    <row r="34" spans="1:2">
      <c r="A34" s="4" t="s">
        <v>400</v>
      </c>
      <c r="B34" s="4" t="s">
        <v>4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6"/>
  </cols>
  <sheetData>
    <row r="1" spans="1:2">
      <c r="A1" s="1" t="s">
        <v>409</v>
      </c>
      <c r="B1" s="2" t="s">
        <v>1</v>
      </c>
    </row>
    <row r="2" spans="1:2">
      <c r="B2" s="2" t="s">
        <v>410</v>
      </c>
    </row>
    <row r="3" spans="1:2">
      <c r="A3" s="4" t="s">
        <v>411</v>
      </c>
      <c r="B3" s="4" t="s">
        <v>390</v>
      </c>
    </row>
    <row r="4" spans="1:2">
      <c r="A4" s="4" t="s">
        <v>412</v>
      </c>
      <c r="B4" s="4" t="s">
        <v>392</v>
      </c>
    </row>
    <row r="5" spans="1:2">
      <c r="A5" s="4" t="s">
        <v>199</v>
      </c>
    </row>
    <row r="6" spans="1:2">
      <c r="A6" s="4" t="s">
        <v>413</v>
      </c>
      <c r="B6" s="4" t="s">
        <v>293</v>
      </c>
    </row>
    <row r="7" spans="1:2">
      <c r="A7" s="4" t="s">
        <v>414</v>
      </c>
      <c r="B7" s="4" t="s">
        <v>406</v>
      </c>
    </row>
    <row r="8" spans="1:2">
      <c r="A8" s="4" t="s">
        <v>415</v>
      </c>
      <c r="B8" s="10" t="n">
        <v>0.0185</v>
      </c>
    </row>
    <row r="9" spans="1:2">
      <c r="A9" s="4" t="s">
        <v>396</v>
      </c>
    </row>
    <row r="10" spans="1:2">
      <c r="A10" s="4" t="s">
        <v>413</v>
      </c>
      <c r="B10" s="4" t="s">
        <v>401</v>
      </c>
    </row>
    <row r="11" spans="1:2">
      <c r="A11" s="4" t="s">
        <v>414</v>
      </c>
      <c r="B11" s="4" t="s">
        <v>399</v>
      </c>
    </row>
    <row r="12" spans="1:2">
      <c r="A12" s="4" t="s">
        <v>415</v>
      </c>
      <c r="B12" s="10" t="n">
        <v>0.0029</v>
      </c>
    </row>
    <row r="13" spans="1:2">
      <c r="A13" s="4" t="s">
        <v>192</v>
      </c>
    </row>
    <row r="14" spans="1:2">
      <c r="A14" s="4" t="s">
        <v>411</v>
      </c>
      <c r="B14" s="4" t="s">
        <v>390</v>
      </c>
    </row>
    <row r="15" spans="1:2">
      <c r="A15" s="4" t="s">
        <v>412</v>
      </c>
      <c r="B15" s="4" t="s">
        <v>392</v>
      </c>
    </row>
    <row r="16" spans="1:2">
      <c r="A16" s="4" t="s">
        <v>414</v>
      </c>
      <c r="B16" s="4" t="s">
        <v>406</v>
      </c>
    </row>
    <row r="17" spans="1:2">
      <c r="A17" s="4" t="s">
        <v>415</v>
      </c>
      <c r="B17" s="8" t="n">
        <v>0.055</v>
      </c>
    </row>
    <row r="18" spans="1:2">
      <c r="A18" s="4" t="s">
        <v>416</v>
      </c>
    </row>
    <row r="19" spans="1:2">
      <c r="A19" s="4" t="s">
        <v>413</v>
      </c>
      <c r="B19" s="4" t="s">
        <v>408</v>
      </c>
    </row>
    <row r="20" spans="1:2">
      <c r="A20" s="4" t="s">
        <v>417</v>
      </c>
    </row>
    <row r="21" spans="1:2">
      <c r="A21" s="4" t="s">
        <v>413</v>
      </c>
      <c r="B21" s="4" t="s">
        <v>4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30"/>
  </cols>
  <sheetData>
    <row r="1" spans="1:2">
      <c r="A1" s="1" t="s">
        <v>419</v>
      </c>
      <c r="B1" s="2" t="s">
        <v>1</v>
      </c>
    </row>
    <row r="2" spans="1:2">
      <c r="B2" s="2" t="s">
        <v>420</v>
      </c>
    </row>
    <row r="3" spans="1:2">
      <c r="A3" s="3" t="s">
        <v>421</v>
      </c>
    </row>
    <row r="4" spans="1:2">
      <c r="A4" s="4" t="s">
        <v>422</v>
      </c>
      <c r="B4" s="5" t="n">
        <v>23426087</v>
      </c>
    </row>
    <row r="5" spans="1:2">
      <c r="A5" s="4" t="s">
        <v>423</v>
      </c>
      <c r="B5" s="5" t="n">
        <v>66176923</v>
      </c>
    </row>
    <row r="6" spans="1:2">
      <c r="A6" s="4" t="s">
        <v>424</v>
      </c>
      <c r="B6" s="5" t="n">
        <v>-156560322</v>
      </c>
    </row>
    <row r="7" spans="1:2">
      <c r="A7" s="4" t="s">
        <v>425</v>
      </c>
      <c r="B7" s="5" t="n">
        <v>159727241</v>
      </c>
    </row>
    <row r="8" spans="1:2">
      <c r="A8" s="4" t="s">
        <v>426</v>
      </c>
      <c r="B8" s="5" t="n">
        <v>-15200000</v>
      </c>
    </row>
    <row r="9" spans="1:2">
      <c r="A9" s="4" t="s">
        <v>427</v>
      </c>
      <c r="B9" s="5" t="n">
        <v>77569929</v>
      </c>
    </row>
    <row r="10" spans="1:2">
      <c r="A10" s="4" t="s">
        <v>428</v>
      </c>
      <c r="B10" s="10" t="n">
        <v>0.00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429</v>
      </c>
      <c r="B1" s="2" t="s">
        <v>1</v>
      </c>
    </row>
    <row r="2" spans="1:2">
      <c r="B2" s="2" t="s">
        <v>2</v>
      </c>
    </row>
    <row r="3" spans="1:2">
      <c r="A3" s="4" t="s">
        <v>430</v>
      </c>
      <c r="B3" s="4" t="s">
        <v>4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32</v>
      </c>
      <c r="B1" s="2" t="s">
        <v>433</v>
      </c>
      <c r="C1" s="2" t="s">
        <v>434</v>
      </c>
      <c r="D1" s="2" t="s">
        <v>435</v>
      </c>
      <c r="E1" s="2" t="s">
        <v>2</v>
      </c>
      <c r="F1" s="2" t="s">
        <v>72</v>
      </c>
    </row>
    <row r="2" spans="1:6">
      <c r="A2" s="3" t="s">
        <v>436</v>
      </c>
    </row>
    <row r="3" spans="1:6">
      <c r="A3" s="4" t="s">
        <v>288</v>
      </c>
      <c r="E3" s="7" t="n">
        <v>54200</v>
      </c>
    </row>
    <row r="4" spans="1:6">
      <c r="A4" s="4" t="s">
        <v>233</v>
      </c>
      <c r="E4" s="5" t="n">
        <v>93000000</v>
      </c>
    </row>
    <row r="5" spans="1:6">
      <c r="A5" s="4" t="s">
        <v>437</v>
      </c>
      <c r="E5" s="7" t="n">
        <v>5511172</v>
      </c>
      <c r="F5" s="7" t="n">
        <v>0</v>
      </c>
    </row>
    <row r="6" spans="1:6">
      <c r="A6" s="4" t="s">
        <v>438</v>
      </c>
      <c r="E6" s="7" t="n">
        <v>189800</v>
      </c>
      <c r="F6" s="7" t="n">
        <v>0</v>
      </c>
    </row>
    <row r="7" spans="1:6">
      <c r="A7" s="4" t="s">
        <v>439</v>
      </c>
    </row>
    <row r="8" spans="1:6">
      <c r="A8" s="3" t="s">
        <v>436</v>
      </c>
    </row>
    <row r="9" spans="1:6">
      <c r="A9" s="4" t="s">
        <v>440</v>
      </c>
      <c r="D9" s="7" t="n">
        <v>34737400</v>
      </c>
    </row>
    <row r="10" spans="1:6">
      <c r="A10" s="4" t="s">
        <v>441</v>
      </c>
      <c r="D10" s="7" t="n">
        <v>40269</v>
      </c>
    </row>
    <row r="11" spans="1:6">
      <c r="A11" s="4" t="s">
        <v>442</v>
      </c>
    </row>
    <row r="12" spans="1:6">
      <c r="A12" s="3" t="s">
        <v>436</v>
      </c>
    </row>
    <row r="13" spans="1:6">
      <c r="A13" s="4" t="s">
        <v>438</v>
      </c>
      <c r="B13" s="7" t="n">
        <v>106342</v>
      </c>
    </row>
    <row r="14" spans="1:6">
      <c r="A14" s="4" t="s">
        <v>443</v>
      </c>
    </row>
    <row r="15" spans="1:6">
      <c r="A15" s="3" t="s">
        <v>436</v>
      </c>
    </row>
    <row r="16" spans="1:6">
      <c r="A16" s="4" t="s">
        <v>233</v>
      </c>
      <c r="C16" s="5" t="n">
        <v>5280000</v>
      </c>
    </row>
    <row r="17" spans="1:6">
      <c r="A17" s="4" t="s">
        <v>437</v>
      </c>
      <c r="C17" s="7" t="n">
        <v>114000</v>
      </c>
    </row>
    <row r="18" spans="1:6">
      <c r="A18" s="4" t="s">
        <v>444</v>
      </c>
    </row>
    <row r="19" spans="1:6">
      <c r="A19" s="3" t="s">
        <v>436</v>
      </c>
    </row>
    <row r="20" spans="1:6">
      <c r="A20" s="4" t="s">
        <v>288</v>
      </c>
      <c r="B20" s="5" t="n">
        <v>107000</v>
      </c>
    </row>
    <row r="21" spans="1:6">
      <c r="A21" s="4" t="s">
        <v>445</v>
      </c>
      <c r="B21" s="7" t="n">
        <v>106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7000000</v>
      </c>
      <c r="C3" s="5" t="n">
        <v>1000000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3000000000</v>
      </c>
      <c r="C7" s="5" t="n">
        <v>600000000</v>
      </c>
    </row>
    <row r="8" spans="1:3">
      <c r="A8" s="4" t="s">
        <v>64</v>
      </c>
      <c r="B8" s="5" t="n">
        <v>677730755</v>
      </c>
      <c r="C8" s="5" t="n">
        <v>115399226</v>
      </c>
    </row>
    <row r="9" spans="1:3">
      <c r="A9" s="4" t="s">
        <v>65</v>
      </c>
      <c r="B9" s="5" t="n">
        <v>677130755</v>
      </c>
      <c r="C9" s="5" t="n">
        <v>114799226</v>
      </c>
    </row>
    <row r="10" spans="1:3">
      <c r="A10" s="4" t="s">
        <v>66</v>
      </c>
    </row>
    <row r="11" spans="1:3">
      <c r="A11" s="4" t="s">
        <v>67</v>
      </c>
      <c r="B11" s="7" t="n">
        <v>525833</v>
      </c>
      <c r="C11" s="7" t="n">
        <v>192291</v>
      </c>
    </row>
    <row r="12" spans="1:3">
      <c r="A12" s="4" t="s">
        <v>68</v>
      </c>
      <c r="B12" s="5" t="n">
        <v>0</v>
      </c>
      <c r="C12" s="5" t="n">
        <v>54085</v>
      </c>
    </row>
    <row r="13" spans="1:3">
      <c r="A13" s="4" t="s">
        <v>69</v>
      </c>
    </row>
    <row r="14" spans="1:3">
      <c r="A14" s="4" t="s">
        <v>67</v>
      </c>
      <c r="B14" s="7" t="n">
        <v>0</v>
      </c>
      <c r="C14" s="7" t="n">
        <v>0</v>
      </c>
    </row>
    <row r="15" spans="1:3">
      <c r="A15" s="4" t="s">
        <v>56</v>
      </c>
    </row>
    <row r="16" spans="1:3">
      <c r="A16" s="4" t="s">
        <v>58</v>
      </c>
      <c r="B16" s="8" t="n">
        <v>0.001</v>
      </c>
      <c r="C16" s="8" t="n">
        <v>0.001</v>
      </c>
    </row>
    <row r="17" spans="1:3">
      <c r="A17" s="4" t="s">
        <v>59</v>
      </c>
      <c r="B17" s="5" t="n">
        <v>3000000</v>
      </c>
      <c r="C17" s="5" t="n">
        <v>0</v>
      </c>
    </row>
    <row r="18" spans="1:3">
      <c r="A18" s="4" t="s">
        <v>60</v>
      </c>
      <c r="B18" s="5" t="n">
        <v>3000000</v>
      </c>
      <c r="C18" s="5" t="n">
        <v>0</v>
      </c>
    </row>
    <row r="19" spans="1:3">
      <c r="A19" s="4" t="s">
        <v>61</v>
      </c>
      <c r="B19" s="5" t="n">
        <v>3000000</v>
      </c>
      <c r="C1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4800</v>
      </c>
      <c r="C3" s="7" t="n">
        <v>0</v>
      </c>
      <c r="D3" s="7" t="n">
        <v>14400</v>
      </c>
      <c r="E3" s="7" t="n">
        <v>0</v>
      </c>
    </row>
    <row r="4" spans="1:5">
      <c r="A4" s="4" t="s">
        <v>74</v>
      </c>
      <c r="B4" s="5" t="n">
        <v>2528</v>
      </c>
      <c r="C4" s="5" t="n">
        <v>0</v>
      </c>
      <c r="D4" s="5" t="n">
        <v>4928</v>
      </c>
      <c r="E4" s="5" t="n">
        <v>0</v>
      </c>
    </row>
    <row r="5" spans="1:5">
      <c r="A5" s="4" t="s">
        <v>75</v>
      </c>
      <c r="B5" s="5" t="n">
        <v>2272</v>
      </c>
      <c r="C5" s="5" t="n">
        <v>0</v>
      </c>
      <c r="D5" s="5" t="n">
        <v>9472</v>
      </c>
      <c r="E5" s="5" t="n">
        <v>0</v>
      </c>
    </row>
    <row r="6" spans="1:5">
      <c r="A6" s="3" t="s">
        <v>76</v>
      </c>
    </row>
    <row r="7" spans="1:5">
      <c r="A7" s="4" t="s">
        <v>77</v>
      </c>
      <c r="B7" s="5" t="n">
        <v>4200</v>
      </c>
      <c r="C7" s="5" t="n">
        <v>25189</v>
      </c>
      <c r="D7" s="5" t="n">
        <v>7400</v>
      </c>
      <c r="E7" s="5" t="n">
        <v>85020</v>
      </c>
    </row>
    <row r="8" spans="1:5">
      <c r="A8" s="4" t="s">
        <v>78</v>
      </c>
      <c r="B8" s="5" t="n">
        <v>307616</v>
      </c>
      <c r="C8" s="5" t="n">
        <v>368016</v>
      </c>
      <c r="D8" s="5" t="n">
        <v>510546</v>
      </c>
      <c r="E8" s="5" t="n">
        <v>546394</v>
      </c>
    </row>
    <row r="9" spans="1:5">
      <c r="A9" s="4" t="s">
        <v>79</v>
      </c>
      <c r="B9" s="5" t="n">
        <v>5286</v>
      </c>
      <c r="C9" s="5" t="n">
        <v>2786</v>
      </c>
      <c r="D9" s="5" t="n">
        <v>10572</v>
      </c>
      <c r="E9" s="5" t="n">
        <v>5423</v>
      </c>
    </row>
    <row r="10" spans="1:5">
      <c r="A10" s="4" t="s">
        <v>80</v>
      </c>
      <c r="B10" s="5" t="n">
        <v>317102</v>
      </c>
      <c r="C10" s="5" t="n">
        <v>395991</v>
      </c>
      <c r="D10" s="5" t="n">
        <v>528518</v>
      </c>
      <c r="E10" s="5" t="n">
        <v>636837</v>
      </c>
    </row>
    <row r="11" spans="1:5">
      <c r="A11" s="4" t="s">
        <v>81</v>
      </c>
      <c r="B11" s="5" t="n">
        <v>-314830</v>
      </c>
      <c r="C11" s="5" t="n">
        <v>-395991</v>
      </c>
      <c r="D11" s="5" t="n">
        <v>-519046</v>
      </c>
      <c r="E11" s="5" t="n">
        <v>-636837</v>
      </c>
    </row>
    <row r="12" spans="1:5">
      <c r="A12" s="3" t="s">
        <v>82</v>
      </c>
    </row>
    <row r="13" spans="1:5">
      <c r="A13" s="4" t="s">
        <v>83</v>
      </c>
      <c r="B13" s="5" t="n">
        <v>-412995</v>
      </c>
      <c r="C13" s="5" t="n">
        <v>-63240</v>
      </c>
      <c r="D13" s="5" t="n">
        <v>-604303</v>
      </c>
      <c r="E13" s="5" t="n">
        <v>-65745</v>
      </c>
    </row>
    <row r="14" spans="1:5">
      <c r="A14" s="4" t="s">
        <v>84</v>
      </c>
      <c r="B14" s="5" t="n">
        <v>650929</v>
      </c>
      <c r="C14" s="5" t="n">
        <v>0</v>
      </c>
      <c r="D14" s="5" t="n">
        <v>496645</v>
      </c>
      <c r="E14" s="5" t="n">
        <v>0</v>
      </c>
    </row>
    <row r="15" spans="1:5">
      <c r="A15" s="4" t="s">
        <v>85</v>
      </c>
      <c r="B15" s="5" t="n">
        <v>-6355508</v>
      </c>
      <c r="C15" s="5" t="n">
        <v>-427125</v>
      </c>
      <c r="D15" s="5" t="n">
        <v>-13392280</v>
      </c>
      <c r="E15" s="5" t="n">
        <v>-427125</v>
      </c>
    </row>
    <row r="16" spans="1:5">
      <c r="A16" s="4" t="s">
        <v>86</v>
      </c>
      <c r="B16" s="5" t="n">
        <v>-6117574</v>
      </c>
      <c r="C16" s="5" t="n">
        <v>-490365</v>
      </c>
      <c r="D16" s="5" t="n">
        <v>-13499938</v>
      </c>
      <c r="E16" s="5" t="n">
        <v>-492870</v>
      </c>
    </row>
    <row r="17" spans="1:5">
      <c r="A17" s="4" t="s">
        <v>87</v>
      </c>
      <c r="B17" s="5" t="n">
        <v>-6432404</v>
      </c>
      <c r="C17" s="5" t="n">
        <v>-886356</v>
      </c>
      <c r="D17" s="5" t="n">
        <v>-14018984</v>
      </c>
      <c r="E17" s="5" t="n">
        <v>-1129707</v>
      </c>
    </row>
    <row r="18" spans="1:5">
      <c r="A18" s="4" t="s">
        <v>88</v>
      </c>
      <c r="B18" s="7" t="n">
        <v>-6432404</v>
      </c>
      <c r="C18" s="7" t="n">
        <v>-886356</v>
      </c>
      <c r="D18" s="7" t="n">
        <v>-14018984</v>
      </c>
      <c r="E18" s="7" t="n">
        <v>-1129707</v>
      </c>
    </row>
    <row r="19" spans="1:5">
      <c r="A19" s="4" t="s">
        <v>89</v>
      </c>
      <c r="B19" s="9" t="n">
        <v>-0.01</v>
      </c>
      <c r="C19" s="9" t="n">
        <v>-0.01</v>
      </c>
      <c r="D19" s="9" t="n">
        <v>-0.03</v>
      </c>
      <c r="E19" s="9" t="n">
        <v>-0.01</v>
      </c>
    </row>
    <row r="20" spans="1:5">
      <c r="A20" s="4" t="s">
        <v>90</v>
      </c>
      <c r="B20" s="5" t="n">
        <v>623924281</v>
      </c>
      <c r="C20" s="5" t="n">
        <v>106226387</v>
      </c>
      <c r="D20" s="5" t="n">
        <v>407236924</v>
      </c>
      <c r="E20" s="5" t="n">
        <v>1056676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1</v>
      </c>
      <c r="B1" s="2" t="s">
        <v>71</v>
      </c>
      <c r="D1" s="2" t="s">
        <v>1</v>
      </c>
    </row>
    <row r="2" spans="1:5">
      <c r="B2" s="2" t="s">
        <v>2</v>
      </c>
      <c r="C2" s="2" t="s">
        <v>72</v>
      </c>
      <c r="D2" s="2" t="s">
        <v>2</v>
      </c>
      <c r="E2" s="2" t="s">
        <v>72</v>
      </c>
    </row>
    <row r="3" spans="1:5">
      <c r="A3" s="4" t="s">
        <v>92</v>
      </c>
      <c r="B3" s="7" t="n">
        <v>0</v>
      </c>
      <c r="C3" s="7" t="n">
        <v>140957</v>
      </c>
      <c r="D3" s="7" t="n">
        <v>1877</v>
      </c>
      <c r="E3" s="7" t="n">
        <v>1424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95</v>
      </c>
      <c r="B4" s="7" t="n">
        <v>-14018984</v>
      </c>
      <c r="C4" s="7" t="n">
        <v>-1129707</v>
      </c>
    </row>
    <row r="5" spans="1:3">
      <c r="A5" s="3" t="s">
        <v>96</v>
      </c>
    </row>
    <row r="6" spans="1:3">
      <c r="A6" s="4" t="s">
        <v>97</v>
      </c>
      <c r="B6" s="5" t="n">
        <v>1877</v>
      </c>
      <c r="C6" s="5" t="n">
        <v>142423</v>
      </c>
    </row>
    <row r="7" spans="1:3">
      <c r="A7" s="4" t="s">
        <v>98</v>
      </c>
      <c r="B7" s="5" t="n">
        <v>10572</v>
      </c>
      <c r="C7" s="5" t="n">
        <v>5423</v>
      </c>
    </row>
    <row r="8" spans="1:3">
      <c r="A8" s="4" t="s">
        <v>99</v>
      </c>
      <c r="B8" s="5" t="n">
        <v>549495</v>
      </c>
      <c r="C8" s="5" t="n">
        <v>55941</v>
      </c>
    </row>
    <row r="9" spans="1:3">
      <c r="A9" s="4" t="s">
        <v>100</v>
      </c>
      <c r="B9" s="5" t="n">
        <v>12500</v>
      </c>
      <c r="C9" s="5" t="n">
        <v>0</v>
      </c>
    </row>
    <row r="10" spans="1:3">
      <c r="A10" s="4" t="s">
        <v>85</v>
      </c>
      <c r="B10" s="5" t="n">
        <v>13392280</v>
      </c>
      <c r="C10" s="5" t="n">
        <v>427125</v>
      </c>
    </row>
    <row r="11" spans="1:3">
      <c r="A11" s="4" t="s">
        <v>101</v>
      </c>
      <c r="B11" s="5" t="n">
        <v>-496645</v>
      </c>
      <c r="C11" s="5" t="n">
        <v>0</v>
      </c>
    </row>
    <row r="12" spans="1:3">
      <c r="A12" s="3" t="s">
        <v>102</v>
      </c>
    </row>
    <row r="13" spans="1:3">
      <c r="A13" s="4" t="s">
        <v>28</v>
      </c>
      <c r="B13" s="5" t="n">
        <v>1</v>
      </c>
      <c r="C13" s="5" t="n">
        <v>0</v>
      </c>
    </row>
    <row r="14" spans="1:3">
      <c r="A14" s="4" t="s">
        <v>34</v>
      </c>
      <c r="B14" s="5" t="n">
        <v>35265</v>
      </c>
      <c r="C14" s="5" t="n">
        <v>-13181</v>
      </c>
    </row>
    <row r="15" spans="1:3">
      <c r="A15" s="4" t="s">
        <v>35</v>
      </c>
      <c r="B15" s="5" t="n">
        <v>52637</v>
      </c>
      <c r="C15" s="5" t="n">
        <v>5754</v>
      </c>
    </row>
    <row r="16" spans="1:3">
      <c r="A16" s="4" t="s">
        <v>103</v>
      </c>
      <c r="B16" s="5" t="n">
        <v>51300</v>
      </c>
      <c r="C16" s="5" t="n">
        <v>13000</v>
      </c>
    </row>
    <row r="17" spans="1:3">
      <c r="A17" s="4" t="s">
        <v>104</v>
      </c>
      <c r="B17" s="5" t="n">
        <v>-409702</v>
      </c>
      <c r="C17" s="5" t="n">
        <v>-493222</v>
      </c>
    </row>
    <row r="18" spans="1:3">
      <c r="A18" s="3" t="s">
        <v>105</v>
      </c>
    </row>
    <row r="19" spans="1:3">
      <c r="A19" s="4" t="s">
        <v>106</v>
      </c>
      <c r="B19" s="5" t="n">
        <v>0</v>
      </c>
      <c r="C19" s="5" t="n">
        <v>-100000</v>
      </c>
    </row>
    <row r="20" spans="1:3">
      <c r="A20" s="4" t="s">
        <v>107</v>
      </c>
      <c r="B20" s="5" t="n">
        <v>0</v>
      </c>
      <c r="C20" s="5" t="n">
        <v>-100000</v>
      </c>
    </row>
    <row r="21" spans="1:3">
      <c r="A21" s="3" t="s">
        <v>108</v>
      </c>
    </row>
    <row r="22" spans="1:3">
      <c r="A22" s="4" t="s">
        <v>109</v>
      </c>
      <c r="B22" s="5" t="n">
        <v>0</v>
      </c>
      <c r="C22" s="5" t="n">
        <v>90000</v>
      </c>
    </row>
    <row r="23" spans="1:3">
      <c r="A23" s="4" t="s">
        <v>110</v>
      </c>
      <c r="B23" s="5" t="n">
        <v>-189800</v>
      </c>
      <c r="C23" s="5" t="n">
        <v>0</v>
      </c>
    </row>
    <row r="24" spans="1:3">
      <c r="A24" s="4" t="s">
        <v>111</v>
      </c>
      <c r="B24" s="5" t="n">
        <v>-57004</v>
      </c>
      <c r="C24" s="5" t="n">
        <v>0</v>
      </c>
    </row>
    <row r="25" spans="1:3">
      <c r="A25" s="4" t="s">
        <v>112</v>
      </c>
      <c r="B25" s="5" t="n">
        <v>743310</v>
      </c>
      <c r="C25" s="5" t="n">
        <v>285750</v>
      </c>
    </row>
    <row r="26" spans="1:3">
      <c r="A26" s="4" t="s">
        <v>113</v>
      </c>
      <c r="B26" s="5" t="n">
        <v>0</v>
      </c>
      <c r="C26" s="5" t="n">
        <v>100000</v>
      </c>
    </row>
    <row r="27" spans="1:3">
      <c r="A27" s="4" t="s">
        <v>114</v>
      </c>
      <c r="B27" s="5" t="n">
        <v>496506</v>
      </c>
      <c r="C27" s="5" t="n">
        <v>475750</v>
      </c>
    </row>
    <row r="28" spans="1:3">
      <c r="A28" s="4" t="s">
        <v>115</v>
      </c>
      <c r="B28" s="5" t="n">
        <v>86804</v>
      </c>
      <c r="C28" s="5" t="n">
        <v>-117472</v>
      </c>
    </row>
    <row r="29" spans="1:3">
      <c r="A29" s="4" t="s">
        <v>116</v>
      </c>
      <c r="B29" s="5" t="n">
        <v>13697</v>
      </c>
      <c r="C29" s="5" t="n">
        <v>221868</v>
      </c>
    </row>
    <row r="30" spans="1:3">
      <c r="A30" s="4" t="s">
        <v>117</v>
      </c>
      <c r="B30" s="5" t="n">
        <v>100501</v>
      </c>
      <c r="C30" s="5" t="n">
        <v>104396</v>
      </c>
    </row>
    <row r="31" spans="1:3">
      <c r="A31" s="3" t="s">
        <v>118</v>
      </c>
    </row>
    <row r="32" spans="1:3">
      <c r="A32" s="4" t="s">
        <v>119</v>
      </c>
      <c r="B32" s="5" t="n">
        <v>6670</v>
      </c>
      <c r="C32" s="5" t="n">
        <v>4050</v>
      </c>
    </row>
    <row r="33" spans="1:3">
      <c r="A33" s="4" t="s">
        <v>120</v>
      </c>
      <c r="B33" s="5" t="n">
        <v>0</v>
      </c>
      <c r="C33" s="5" t="n">
        <v>0</v>
      </c>
    </row>
    <row r="34" spans="1:3">
      <c r="A34" s="3" t="s">
        <v>121</v>
      </c>
    </row>
    <row r="35" spans="1:3">
      <c r="A35" s="4" t="s">
        <v>122</v>
      </c>
      <c r="B35" s="5" t="n">
        <v>0</v>
      </c>
      <c r="C35" s="5" t="n">
        <v>5546</v>
      </c>
    </row>
    <row r="36" spans="1:3">
      <c r="A36" s="4" t="s">
        <v>123</v>
      </c>
      <c r="B36" s="5" t="n">
        <v>5511172</v>
      </c>
      <c r="C36" s="5" t="n">
        <v>0</v>
      </c>
    </row>
    <row r="37" spans="1:3">
      <c r="A37" s="4" t="s">
        <v>124</v>
      </c>
      <c r="B37" s="7" t="n">
        <v>15000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1:18Z</dcterms:created>
  <dcterms:modified xmlns:dcterms="http://purl.org/dc/terms/" xmlns:xsi="http://www.w3.org/2001/XMLSchema-instance" xsi:type="dcterms:W3CDTF">2018-08-14T16:11:18Z</dcterms:modified>
</cp:coreProperties>
</file>